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Basis of Reporting" sheetId="6" r:id="rId6"/>
    <s:sheet name="Inventory" sheetId="7" r:id="rId7"/>
    <s:sheet name="Net Loss Per Common Share" sheetId="8" r:id="rId8"/>
    <s:sheet name="Litigation_Legal Matters" sheetId="9" r:id="rId9"/>
    <s:sheet name="Line of Credit and Debt" sheetId="10" r:id="rId10"/>
    <s:sheet name="Stock Options and Warrants" sheetId="11" r:id="rId11"/>
    <s:sheet name="Related Party Note Payable" sheetId="12" r:id="rId12"/>
    <s:sheet name="Basis of Reporting (Policies)" sheetId="13" r:id="rId13"/>
    <s:sheet name="Inventory (Tables)" sheetId="14" r:id="rId14"/>
    <s:sheet name="Net Loss Per Common Share (Tabl" sheetId="15" r:id="rId15"/>
    <s:sheet name="Line of Credit and Debt (Tables" sheetId="16" r:id="rId16"/>
    <s:sheet name="Stock Options and Warrants (Tab" sheetId="17" r:id="rId17"/>
    <s:sheet name="Basis of Reporting (Details Tex" sheetId="18" r:id="rId18"/>
    <s:sheet name="Inventory (Details)" sheetId="19" r:id="rId19"/>
    <s:sheet name="Net Loss Per Common Share (Deta" sheetId="20" r:id="rId20"/>
    <s:sheet name="Net Loss Per Common Share (De21" sheetId="21" r:id="rId21"/>
    <s:sheet name="Line of Credit and Debt (Detail" sheetId="22" r:id="rId22"/>
    <s:sheet name="Line of Credit and Debt (Deta23" sheetId="23" r:id="rId23"/>
    <s:sheet name="Line of Credit and Debt - Loan " sheetId="24" r:id="rId24"/>
    <s:sheet name="Line of Credit and Debt - Line " sheetId="25" r:id="rId25"/>
    <s:sheet name="Line of Credit and Debt - First" sheetId="26" r:id="rId26"/>
    <s:sheet name="Line of Credit and Debt - Deben" sheetId="27" r:id="rId27"/>
    <s:sheet name="Line of Credit and Debt - Lin28" sheetId="28" r:id="rId28"/>
    <s:sheet name="Stock Options and Warrants (Det" sheetId="29" r:id="rId29"/>
    <s:sheet name="Stock Options and Warrants (D30" sheetId="30" r:id="rId30"/>
    <s:sheet name="Stock Options and Warrants (D31" sheetId="31" r:id="rId31"/>
    <s:sheet name="Stock Options and Warrants (D32" sheetId="32" r:id="rId32"/>
    <s:sheet name="Related Party Note Payable (Det" sheetId="33" r:id="rId33"/>
  </s:sheets>
  <s:definedNames/>
  <s:calcPr calcId="124519" calcMode="auto" fullCalcOnLoad="1"/>
</s:workbook>
</file>

<file path=xl/sharedStrings.xml><?xml version="1.0" encoding="utf-8"?>
<sst xmlns="http://schemas.openxmlformats.org/spreadsheetml/2006/main" uniqueCount="321">
  <si>
    <t>Document And Entity Information - shares</t>
  </si>
  <si>
    <t>9 Months Ended</t>
  </si>
  <si>
    <t>Sep. 30, 2016</t>
  </si>
  <si>
    <t>Nov. 14,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5</t>
  </si>
  <si>
    <t>Current assets</t>
  </si>
  <si>
    <t>Cash and cash equivalents</t>
  </si>
  <si>
    <t>Accounts receivable, net of allowance for doubtful accounts of $50,000 at September 30, 2016 and December 31, 2015</t>
  </si>
  <si>
    <t>Inventory, net of allowance of $495,000 at September 30, 2016 and $432,000 at December 31, 2015</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Other liabilities</t>
  </si>
  <si>
    <t>Related party note payable</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 at September 30, 2016 and December 31, 2015</t>
  </si>
  <si>
    <t>Common stock; par value $.01 per share; 50,000,000 shares authorized; 28,458,173 issued and outstanding at September 30, 2016 and 26,032,930 issued and outstanding at December 31, 2015</t>
  </si>
  <si>
    <t>Additional paid-in capital</t>
  </si>
  <si>
    <t>Accumulated deficit</t>
  </si>
  <si>
    <t>Total stockholders’ equity</t>
  </si>
  <si>
    <t>Total liabilities and stockholders’ equity</t>
  </si>
  <si>
    <t>Condensed Balance Sheets (Parenthetical) - USD ($)</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Sep. 30, 2015</t>
  </si>
  <si>
    <t>Net sales</t>
  </si>
  <si>
    <t>Cost of goods sold</t>
  </si>
  <si>
    <t>Gross profit</t>
  </si>
  <si>
    <t>Operating expenses:</t>
  </si>
  <si>
    <t>Research and development</t>
  </si>
  <si>
    <t>Selling and marketing</t>
  </si>
  <si>
    <t>General and administrative</t>
  </si>
  <si>
    <t>Operating Expenses, Total</t>
  </si>
  <si>
    <t>Operating income / (loss)</t>
  </si>
  <si>
    <t>Other income / (expense):</t>
  </si>
  <si>
    <t>Interest income</t>
  </si>
  <si>
    <t>Interest expense</t>
  </si>
  <si>
    <t>Other income</t>
  </si>
  <si>
    <t>Other income / (expense), Total</t>
  </si>
  <si>
    <t>Net loss before tax</t>
  </si>
  <si>
    <t>Income tax expense</t>
  </si>
  <si>
    <t>Net loss</t>
  </si>
  <si>
    <t>Basic and diluted loss per common share (in dollars per share)</t>
  </si>
  <si>
    <t>Weighted average number of shares outstanding - basic and diluted (in shares)</t>
  </si>
  <si>
    <t>Condensed Statements of Cash Flows - USD ($)</t>
  </si>
  <si>
    <t>Cash flows from operating activities:</t>
  </si>
  <si>
    <t>Adjustments to reconcile net loss to net cash provided by operating activities:</t>
  </si>
  <si>
    <t>Depreciation and amortization</t>
  </si>
  <si>
    <t>Amortization of deferred finance and debt discount</t>
  </si>
  <si>
    <t>Provision for bad debts</t>
  </si>
  <si>
    <t>Provision for slow moving and obsolete inventory</t>
  </si>
  <si>
    <t>Share-based payment expense</t>
  </si>
  <si>
    <t>Changes in:</t>
  </si>
  <si>
    <t>Accounts receivable</t>
  </si>
  <si>
    <t>Inventory</t>
  </si>
  <si>
    <t>Net cash provided by operating activities</t>
  </si>
  <si>
    <t>Cash flows from investing activities:</t>
  </si>
  <si>
    <t>Purchase of property, plant and equipment</t>
  </si>
  <si>
    <t>Patent application costs</t>
  </si>
  <si>
    <t>Net cash used in investing activities</t>
  </si>
  <si>
    <t>Cash flows from financing activities:</t>
  </si>
  <si>
    <t>Proceeds from (payments on) debt financing</t>
  </si>
  <si>
    <t>Deferred finance costs</t>
  </si>
  <si>
    <t>Proceeds from lines of credit</t>
  </si>
  <si>
    <t>Payments on lines of credit</t>
  </si>
  <si>
    <t>Net cash used in financing activities</t>
  </si>
  <si>
    <t>Net Increase / (decrease) in cash and cash equivalents</t>
  </si>
  <si>
    <t>Cash and cash equivalents - beginning of period</t>
  </si>
  <si>
    <t>Cash and cash equivalents - end of period</t>
  </si>
  <si>
    <t>Supplemental disclosures of cash flow information</t>
  </si>
  <si>
    <t>Cash paid during period for interest</t>
  </si>
  <si>
    <t>Cash paid during period for taxes</t>
  </si>
  <si>
    <t>Consulting expense prepaid with restricted stock</t>
  </si>
  <si>
    <t>Debt issuance cost paid with restricted stock</t>
  </si>
  <si>
    <t>Related party note payable paid with restricted stock</t>
  </si>
  <si>
    <t>Basis of Reporting</t>
  </si>
  <si>
    <t>Organization, Consolidation and Presentation of Financial Statements [Abstract]</t>
  </si>
  <si>
    <t>Basis of Accounting [Text Block]</t>
  </si>
  <si>
    <t xml:space="preserve"> 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5. In the opinion of management, the interim condensed financial statements include all normal, recurring adjustments which are considered necessary for a fair presentation of the financial position of the Company September 30, 2016, the results of operations for the three and nine month periods ended September 30, 2016 and September 30, 2015, and cash flows for the nine month periods ended September 30, 2016, and September 30, 2015. Operating results for the three and nine months ended September 30, 2016 are not necessarily indicative of results that may be expected for the year ending December 31, 2016. Amounts at December 31, 2015 are derived from audited financial statements included in the Company’s Annual Report on Form 10-K for the year ended December 31, 2015. Reclassifications have been made to the audited financial statements for the year ended December 31, 2015 to conform to the presentation of the financial statements for the three and nine months ended September 30, 2016. During the nine months ended September 30, 2016, there were no significant changes to the Company’s critical accounting policies, which are included in the Company’s Annual Report on Form 10-K for the year ended December 31, 2015.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5, contained an explanatory paragraph regarding the Company’s ability to continue as a going concern. As of the date of this report, the Company’s current cash balances, together with cash generated from future operations and amounts available under current credit facilities may not be sufficient to fund operations for the next 12 months if sales levels do not improve. If cash generated from operations is not sufficient to satisfy the Company’s working capital and capital expenditure requirements, the Company will be required to sell additional equity or obtain additional credit facilities. There is no assurance that such financing will be available or that the Company will be able to complete financing on satisfactory terms, if at all. In August 2016, the Financial Accounting Standards Board ("FASB") issued Accounting Standards Update ("ASU") 2016-15, “Statement of Cash Flows (Topic 230), Classification of Certain Cash Receipts and Cash Payments”.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does not expect the updated standard to have a material impact on our financial position or results of operations. In May 2014, the Financial Accounting Standards Board (“FASB”) issued Accounting Standards Update (“ASU”) No. 2014-09, Revenue from Contracts with Customers,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No.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No. 2014-09). In March 2016, the FASB issued ASU No.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No.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And finally, in May 2016, FASB issued ASU No. 2016-12, “Revenue from Contracts with Customers”. This update amends the new revenue recognition guidance on transition, collectability, noncash consideration and the presentation of sales and other similar taxes. The amendments also clarify how an entity should evaluate the collectability threshold and when an entity can recognize nonrefundable consideration received as revenue if an arrangement does not meet the standard's contract criteria. We are currently evaluating the transition methods and the impact of adoption of this ASU on our consolidated financial statements. Recently Adopted Standards In April 2015, the FASB issued ASU 2015-03, “Simplifying the Presentation of Debt Issuance Costs”. This Update i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were effective for financial statements issued for fiscal years beginning after December 15, 2015, and interim periods within those fiscal years. The Company adopted this ASU in the first quarter 2016. The Company also adopted ASU No. 2015-15, “Interest-Imputation of Interest (Subtopic 835-30): Presentation and Subsequent Measurement of Debt Issuance Costs Associated with Line of Credit Arrangements” in the first quarter 2016; ASU No. 2015-15 clarifies guidance on the presentation and subsequent measurement of debt issuance costs associated with line of credit arrangements. The adoption of ASU No. 2015-15 did not have any impact on our financials statements. In January 2015, the FASB issued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was effective for fiscal years, and interim periods within the fiscal year, beginning after December 15, 2015. We adopted this ASU in the first quarter 2016, and it did not have any impact on our financial statements. Certain items have been reclassified from the prior years to conform to the current year presentation. More specifically, certain debt issuance costs and deferred finance costs were reclassified from an asset to a reduction against the long-term liability (as a result of the adoption of ASU No. 2015-03), and $ 75,000</t>
  </si>
  <si>
    <t>Inventory Disclosure [Abstract]</t>
  </si>
  <si>
    <t>Inventory Disclosure [Text Block]</t>
  </si>
  <si>
    <t xml:space="preserve"> Note B  Inventory Inventory is comprised of the following: September 30, 2016 December 31, 2015 Raw Materials $ 1,054,000 $ 1,208,000 Work In Process 440,000 399,000 Finished Goods 557,000 571,000 Allowance for slow moving and obsolete inventory (495,000) (432,000) $ 1,556,000 $ 1,746,000 </t>
  </si>
  <si>
    <t>Net Loss Per Common Share</t>
  </si>
  <si>
    <t>Earnings Per Share [Abstract]</t>
  </si>
  <si>
    <t>Earnings Per Share [Text Block]</t>
  </si>
  <si>
    <t xml:space="preserve"> Note C  Net Loss Per Common Share Basic net loss per common share is calculated by dividing the net loss by the weighted average number of outstanding common shares during the period. Diluted net loss per common share includes the weighted average dilutive effect of stock options and warrants. September 30, 2016 September 30, 2015 Warrants 2,060,000 2,385,000 Options 2,182,000 1,435,000 4,242,000 3,820,000 The number of securities not included in the diluted net loss per share for the three and nine months ended September 30, 2016 (because the effect would have been anti-dilutive) was 4,242,000 The number of securities not included in the diluted net loss per share for the three and nine months ended September 30, 2015 (because the effect would have been anti-dilutive) was 3,820,000</t>
  </si>
  <si>
    <t>Litigation/Legal Matters</t>
  </si>
  <si>
    <t>Commitments and Contingencies Disclosure [Abstract]</t>
  </si>
  <si>
    <t>Legal Matters and Contingencies [Text Block]</t>
  </si>
  <si>
    <t xml:space="preserve"> Note D  Litigation/Legal Matters From time to time, the Company may be named in legal proceedings in connection with matters that arise during the normal course of business. While the ultimate outcome of any such litigation cannot be predicted, if we are unsuccessful in defending any such litigation, the resulting financial losses could have an adverse effect on the financial position, results of operations and cash flows of the Company. We are not aware of any significant litigation loss contingencies for which management believes it is both probable that a liability has been incurred and that the amount of the loss can be reasonably estimated.</t>
  </si>
  <si>
    <t>Line of Credit and Debt</t>
  </si>
  <si>
    <t>Debt Disclosure [Abstract]</t>
  </si>
  <si>
    <t>Debt Disclosure [Text Block]</t>
  </si>
  <si>
    <t xml:space="preserve"> Note E  Line of Credit and Debt September 30, 2016 December 31, 2015 Loan and Security Agreement with Cherokee Financial, LLC: $ 1,125,000 $ 1,200,000 Crestmark Line of Credit: 736,000 777,000 1,861,000 1,977,000 Less debt discount &amp; issuance costs (Cherokee Financial, LLC Loan) (320,000) (291,000) Total debt $ 1,541,000 $ 1,686,000 Current portion $ 811,000 $ 852,000 Long-term portion $ 730,000 $ 834,000 LOAN AND SECURITY AGREEMENT WITH CHEROKEE FINANCIAL, LLC On March 26, 2015, the Company entered into a LSA with Cherokee Financial, LLC (“Cherokee”). The purpose of the Cherokee Loan and Security Agreement (the “Cherokee LSA”) was to refinance, at a better interest rate, the Company’s Series A Debentures and Cantone Asset Management Bridge Loan as well as the Company’s Mortgage Consolidation Loan with First Niagara Bank (“First Niagara”). The Cherokee loan is collateralized by a first security interest in the Company’s real estate and machinery and equipment. Under the Cherokee LSA, the Company was provided the sum of $ 1,200,000 5 8 75,000 March 26, 2020 8 1 1 The Company issued 1.8 600,000 As placement agent for the transaction, Cantone Research, Inc. (“CRI”) received a 5% cash fee on the $1.2 million, or $ 60,000 200,000 196,000 The Company received net proceeds of $ 80,000 1,015,000 60,000 19,000 19,000 3,000 4,000 8 511,000 From these net proceeds, in April 2015, the Company also paid $ 15,000 15 689,000 The Company recognized $ 144,000 72,000 85,000 35,000 49,000 17,000 42,000 17,000 The Company had $ 16,000 13,000 As of September 30, 2016, the balance on the Cherokee LSA was $ 1,125,000 805,000 1,200,000 909,000 LINE OF CREDIT WITH CRESTMARK BANK (“CRESTMARK”) On June 29, 2015 (the “Closing Date”), the Company entered into a three-year Loan and Security Agreement (“LSA”) with Crestmark, a new Senior Lender, to refinance the Company’s Line of Credit with Imperium Commercial Finance, LLC (“Imperium”). The Crestmark Line of Credit is used for working capital and general corporate purposes. Under the LSA, Crestmark is providing the Company with a Line of Credit of up to $ 1,500,000 500,000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Inventory Sub-Cap Limit”), or 100% of the Eligible Accounts Receivable. 10,000 350,000 So long as any obligations are due to Crestmark, the Company must comply with a minimum Tangible Net Worth (“TNW”) Covenant. Under the LSA, as amended, the Company must maintain a TNW of at least $ 650,000 50 If the Company terminates the LSA at any time prior to June 29, 2018 (the 3-year anniversary of the LSA),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Crestmark is permitted to charge an Extra Rate. The Extra Rate is the Company’s then current interest rate plus 12.75% per annum. Under the LSA, interest on the Crestmark Line of Credit is at a variable rate based on the Wall Street Journal Prime Rate plus 2% with a floor of 5.25%. As of the date of this report, the interest rate on the Crestmark Line of Credit is 5.25%. In addition to the interest rate, on the Closing Date and on each one-year anniversary date thereafter, the Company will pay Crestmark a Loan Fee of 0.50%, or $7,500, and a Monthly Maintenance Fee of 0.30% of the actual average monthly loan balance from the prior month will be paid to Crestmark. When these additional fees are considered, the rate on the Crestmark Line of Credit is 9.35 12 In addition to the Loan Fee paid to Crestmark on the Closing Date, the Company had to pay a Success Fee (i.e. early termination fee) to Imperium in the amount of $ 50,000 12,000 3,000 50,000 24,000 8,000 8,000 6,000 The Company recognized $ 47,000 21,000 16,000 21,000 Given the nature of the administration of the Crestmark Line of Credit, at September 30, 2016, the Company had $0 in accrued interest expense related to the Crestmark Line of Credit, and there is $0 in additional availability under the Crestmark Line of Credit. As of September 30, 2016, the balance on the Crestmark Line of Credit was $ 736,000 777,000 PRIOR DEBT INSTRUMENTS AFFECTING PRIOR PERIOD FIRST NIAGARA: MORTGAGE CONSOLIDATION LOAN The Company refinanced the mortgage consolidation loan with First Niagara in March 2015. The nine and three months ended September 30, 2016 did not include any expense related to First Niagara loan, while the nine and three months ended September 30, 2015 included $ 5,000 0 DEBENTURE FINANCING/BRIDGE LOAN The Company refinanced the Series A Debentures and associated bridge loan in March 2015. The nine and three months ended September 30, 2016 did not include any expense related to the Series A Debentures while the nine months ended September 30, 2015 included $ 22,000 0 Line of Credit with Imperium The Company refinanced its line of credit with Imperium in June 2015. The nine and three months ended September 30, 2016 did not include any expense related to the Imperium Line of Credit. The nine months ended September 30, 2015 included $ 137,000 69,000 39,000 0</t>
  </si>
  <si>
    <t>Stock Options and Warrants</t>
  </si>
  <si>
    <t>Stockholders Equity Note [Abstract]</t>
  </si>
  <si>
    <t>Stockholders Equity Note Disclosure [Text Block]</t>
  </si>
  <si>
    <t xml:space="preserve"> NOTE F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September 30, 2016 and the three months ended September 30, 2015, the Company issued 0 Nine months ended September 30, 2016 Nine months ended September 30, 2015 Aggregate Aggregate Weighted Intrinsic Value Weighted Intrinsic Value Average as of Average as of Exercise September 30, Exercise September 30, Shares Price 2016 Shares Price 2015 Options outstanding at beginning of period 1,435,000 $ 0.13 1,295,000 $ 0.27 Granted 830,000 $ 0.11 340,000 $ 0.12 Exercised 0 NA 0 NA Cancelled/expired (83,000) $ 0.19 (200,000) $ 0.90 Options outstanding at end of period 2,182,000 $ 0.13 $ 30,000 1,435,000 0.14 $ 16,300 Options exercisable at end of period 1,184,000 $ 0.14 1,027,000 $ 0.15 Nine month ended September 30, 2016 September 30, 2015 Volatility 62% - 66% 63% - 64% Expected term (years) 10 years 10 years Risk-free interest rate 1.57% - 1.94% 1.92%  2.33% Dividend yield 0% 0% The Company recognized $ 49,000 27,000 13,000 9,000 As of September 30, 2016, there was approximately $ 57,000 9 20 Warrants Nine month ended September 30, 2016 Nine months ended September 30, 2015 Aggregate Aggregate Weighted Intrinsic Value Weighted Intrinsic Value Average as of Average as of Exercise September 30, Exercise September 30, Shares Price 2016 Shares Price 2015 Warrants outstanding at beginning of period 2,385,000 $ 0.17 3,303,000 $ 0.17 Granted 0 NA 0 NA Exercised 0 NA 0 NA Cancelled/expired (325,000) $ 0.14 (918,000) $ 0.15 Warrants outstanding at end of period 2,060,000 $ 0.18 $ 0 2,385,000 $ 0.17 $ 0 Warrants exercisable at end of period 2,060,000 $ 0.18 2,385,000 $ 0.17 The Company recognized $ 0 100,000 0 As of September 30, 2016, there was $ 0</t>
  </si>
  <si>
    <t>Related Party Note Payable</t>
  </si>
  <si>
    <t>Related Party Transactions [Abstract]</t>
  </si>
  <si>
    <t>Related Party Transactions Disclosure [Text Block]</t>
  </si>
  <si>
    <t xml:space="preserve"> NOTE G  Related Party Note Payable As previously disclosed in a Current Report on Form 8-K (filed with the Commission on October 4, 2016), on September 29, 2016, upon request of Edmund M. Jaskiewicz, President of the corporation and former Chairman of the Board, and upon approval of the Company’s Board of Directors, the Company entered into an agreement to exchange Mr. Jaskiewicz’s related party note payable for restricted shares of the Company’s common stock. The extinguishment of the debt was also authorized and consented to by Crestmark Bank, the Company’s line of credit lender, (“Crestmark”); as the debt owed to Mr. Jaskiewicz was subordinate to the Crestmark line of credit debt. On September 30, 2016 and in connection with the agreement indicated above, the Company exchanged the Jaskiewicz related party note in the amount of $ 154,279 1,186,765 The number of common shares to be issued to Mr. Jaskiewicz was determined by a using the average closing price of the Company’s common shares for the ten (10) consecutive trading days preceding the issuance, or $0.13 per share.</t>
  </si>
  <si>
    <t>Basis of Reporting (Policies)</t>
  </si>
  <si>
    <t>New Accounting Pronouncements, Policy [Policy Text Block]</t>
  </si>
  <si>
    <t xml:space="preserve"> Recent Accounting Standards In August 2016, the Financial Accounting Standards Board ("FASB") issued Accounting Standards Update ("ASU") 2016-15, “Statement of Cash Flows (Topic 230), Classification of Certain Cash Receipts and Cash Payments”. The ASU addresses specific cash flow items with the objective of reducing existing diversity in practice, including the treatment of distributions received from equity method investees. The updated standard will be effective for the Company on January 1, 2018 and must be applied retrospectively to all periods presented; early adoption is permitted. The Company does not expect the updated standard to have a material impact on our financial position or results of operations. In May 2014, the Financial Accounting Standards Board (“FASB”) issued Accounting Standards Update (“ASU”) No. 2014-09, Revenue from Contracts with Customers, which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retrospective approach and a modified retrospective approach. In August 2015, the FASB issued ASU No.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No. 2014-09). In March 2016, the FASB issued ASU No.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No.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And finally, in May 2016, FASB issued ASU No. 2016-12, “Revenue from Contracts with Customers”. This update amends the new revenue recognition guidance on transition, collectability, noncash consideration and the presentation of sales and other similar taxes. The amendments also clarify how an entity should evaluate the collectability threshold and when an entity can recognize nonrefundable consideration received as revenue if an arrangement does not meet the standard's contract criteria. We are currently evaluating the transition methods and the impact of adoption of this ASU on our consolidated financial statements. Recently Adopted Standards In April 2015, the FASB issued ASU 2015-03, “Simplifying the Presentation of Debt Issuance Costs”. This Update is part of its initiative to reduce complexity in accounting standards (the Simplification Initiative). The Board received feedback that having different balance sheet presentation requirements for debt issuance costs and debt discount and premium creates unnecessary complexity. Recognizing debt issuance costs as a deferred charge (that is, an asset) also is different from the guidance in International Financial Reporting Standards (IFRS), which requires that transaction costs be deducted from the carrying value of the financial liability and not recorded as separate assets. Additionally, the requirement to recognize debt issuance costs as deferred charges conflicts with the guidance in FASB Concepts Statement No. 6, Elements of Financial Statements, which states that debt issuance costs are similar to debt discounts and in effect reduce the proceeds of borrowing, thereby increasing the effective interest rate. Concepts Statement 6 further states that debt issuance costs cannot be an asset because they provide no future economic benefit.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were effective for financial statements issued for fiscal years beginning after December 15, 2015, and interim periods within those fiscal years. The Company adopted this ASU in the first quarter 2016. The Company also adopted ASU No. 2015-15, “Interest-Imputation of Interest (Subtopic 835-30): Presentation and Subsequent Measurement of Debt Issuance Costs Associated with Line of Credit Arrangements” in the first quarter 2016; ASU No. 2015-15 clarifies guidance on the presentation and subsequent measurement of debt issuance costs associated with line of credit arrangements. The adoption of ASU No. 2015-15 did not have any impact on our financials statements. In January 2015, the FASB issued ASU No 2015-01, “Income Statement  Extraordinary and Unusual Items”. This ASU is part of FASB’s initiative to reduce complexity in the account standards by eliminating the concept of extraordinary items from GAAP. The amendments eliminate the requirements for reporting entities to consider whether an underlying event or transaction is extraordinary, however, the presentation and disclosure guidance for items that are unusual in nature or occur infrequently is retained and is expanded to include items that are both unusual in nature and infrequently occurring. This update applies to all entities and was effective for fiscal years, and interim periods within the fiscal year, beginning after December 15, 2015. We adopted this ASU in the first quarter 2016, and it did not have any impact on our financial statements.</t>
  </si>
  <si>
    <t>Reclassification, Policy [Policy Text Block]</t>
  </si>
  <si>
    <t xml:space="preserve"> Reclassifications Certain items have been reclassified from the prior years to conform to the current year presentation. More specifically, certain debt issuance costs and deferred finance costs were reclassified from an asset to a reduction against the long-term liability (as a result of the adoption of ASU No. 2015-03), and $ 75,000</t>
  </si>
  <si>
    <t>Inventory (Tables)</t>
  </si>
  <si>
    <t>Schedule of Inventory, Current [Table Text Block]</t>
  </si>
  <si>
    <t xml:space="preserve"> Inventory is comprised of the following: September 30, 2016 December 31, 2015 Raw Materials $ 1,054,000 $ 1,208,000 Work In Process 440,000 399,000 Finished Goods 557,000 571,000 Allowance for slow moving and obsolete inventory (495,000) (432,000) $ 1,556,000 $ 1,746,000 </t>
  </si>
  <si>
    <t>Net Loss Per Common Share (Tables)</t>
  </si>
  <si>
    <t>Schedule of Earnings Per Share, Basic and Diluted [Table Text Block]</t>
  </si>
  <si>
    <t xml:space="preserve"> Potential common shares outstanding as of September 30, 2016 and 2015: September 30, 2016 September 30, 2015 Warrants 2,060,000 2,385,000 Options 2,182,000 1,435,000 4,242,000 3,820,000 </t>
  </si>
  <si>
    <t>Line of Credit and Debt (Tables)</t>
  </si>
  <si>
    <t>Schedule of Long-term Debt Instruments [Table Text Block]</t>
  </si>
  <si>
    <t xml:space="preserve"> September 30, 2016 December 31, 2015 Loan and Security Agreement with Cherokee Financial, LLC: $ 1,125,000 $ 1,200,000 Crestmark Line of Credit: 736,000 777,000 1,861,000 1,977,000 Less debt discount &amp; issuance costs (Cherokee Financial, LLC Loan) (320,000) (291,000) Total debt $ 1,541,000 $ 1,686,000 Current portion $ 811,000 $ 852,000 Long-term portion $ 730,000 $ 834,000 </t>
  </si>
  <si>
    <t>Stock Options and Warrants (Tables)</t>
  </si>
  <si>
    <t>Schedule of Share-based Payment Award, Stock Options, Valuation Assumptions [Table Text Block]</t>
  </si>
  <si>
    <t xml:space="preserve"> The following table summarizes weighted-average assumptions using the Black-Scholes option-pricing model used on the date of the grants issued during the nine months ended September 30, 2016 and 2015: Nine month ended September 30, 2016 September 30, 2015 Volatility 62% - 66% 63% - 64% Expected term (years) 10 years 10 years Risk-free interest rate 1.57% - 1.94% 1.92%  2.33% Dividend yield 0% 0% </t>
  </si>
  <si>
    <t>Employee Stock Option [Member]</t>
  </si>
  <si>
    <t>Schedule of Share-based Compensation, Stock Options, Activity [Table Text Block]</t>
  </si>
  <si>
    <t xml:space="preserve"> Stock option activity for the nine months ended September 30, 2016 and the nine months ended September 30, 2015 is summarized as follows (the figures contained within the tables below have been rounded to the nearest thousand): Nine months ended September 30, 2016 Nine months ended September 30, 2015 Aggregate Aggregate Weighted Intrinsic Value Weighted Intrinsic Value Average as of Average as of Exercise September 30, Exercise September 30, Shares Price 2016 Shares Price 2015 Options outstanding at beginning of period 1,435,000 $ 0.13 1,295,000 $ 0.27 Granted 830,000 $ 0.11 340,000 $ 0.12 Exercised 0 NA 0 NA Cancelled/expired (83,000) $ 0.19 (200,000) $ 0.90 Options outstanding at end of period 2,182,000 $ 0.13 $ 30,000 1,435,000 0.14 $ 16,300 Options exercisable at end of period 1,184,000 $ 0.14 1,027,000 $ 0.15 </t>
  </si>
  <si>
    <t>Warrant [Member]</t>
  </si>
  <si>
    <t xml:space="preserve"> Warrant activity during the nine months ended September 30, 2016 and the nine months ended September 30, 2015 is summarized as follows: Nine month ended September 30, 2016 Nine months ended September 30, 2015 Aggregate Aggregate Weighted Intrinsic Value Weighted Intrinsic Value Average as of Average as of Exercise September 30, Exercise September 30, Shares Price 2016 Shares Price 2015 Warrants outstanding at beginning of period 2,385,000 $ 0.17 3,303,000 $ 0.17 Granted 0 NA 0 NA Exercised 0 NA 0 NA Cancelled/expired (325,000) $ 0.14 (918,000) $ 0.15 Warrants outstanding at end of period 2,060,000 $ 0.18 $ 0 2,385,000 $ 0.17 $ 0 Warrants exercisable at end of period 2,060,000 $ 0.18 2,385,000 $ 0.17 </t>
  </si>
  <si>
    <t>Basis of Reporting (Details Textual)</t>
  </si>
  <si>
    <t>Sep. 30, 2015USD ($)</t>
  </si>
  <si>
    <t>Other Income [Member]</t>
  </si>
  <si>
    <t>Summary Of Accounting Policy [Line Items]</t>
  </si>
  <si>
    <t>Prior Period Reclassification Adjustment</t>
  </si>
  <si>
    <t>Inventory (Details) - USD ($)</t>
  </si>
  <si>
    <t>Inventory [Line Items]</t>
  </si>
  <si>
    <t>Raw Materials</t>
  </si>
  <si>
    <t>Work In Process</t>
  </si>
  <si>
    <t>Finished Goods</t>
  </si>
  <si>
    <t>Allowance for slow moving and obsolete inventory</t>
  </si>
  <si>
    <t>Inventory, Net, Total</t>
  </si>
  <si>
    <t>Net Loss Per Common Share (Details) - shares</t>
  </si>
  <si>
    <t>Net Income Loss Per Common Share [Line Items]</t>
  </si>
  <si>
    <t>Weighted Average Number Diluted Shares Outstanding Adjustment</t>
  </si>
  <si>
    <t>Stock Option [Member]</t>
  </si>
  <si>
    <t>Net Loss Per Common Share (Details Textual) - shares</t>
  </si>
  <si>
    <t>Antidilutive Securities Excluded from Computation of Earnings Per Share [Line Items]</t>
  </si>
  <si>
    <t>Antidilutive Securities Excluded from Computation of Earnings Per Share, Amount</t>
  </si>
  <si>
    <t>Line of Credit and Debt (Details) - USD ($)</t>
  </si>
  <si>
    <t>Debt Instrument [Line Items]</t>
  </si>
  <si>
    <t>Long-term Debt, Gross</t>
  </si>
  <si>
    <t>Less debt discount &amp; issuance costs (Cherokee Financial, LLC Loan)</t>
  </si>
  <si>
    <t>Total debt</t>
  </si>
  <si>
    <t>Current portion</t>
  </si>
  <si>
    <t>Long-term portion</t>
  </si>
  <si>
    <t>Cherokee Financial LLC [Member]</t>
  </si>
  <si>
    <t>Crestmark Line of Credit [Member]</t>
  </si>
  <si>
    <t>Line of Credit and Debt (Details Textual)</t>
  </si>
  <si>
    <t>Sep. 30, 2016USD ($)</t>
  </si>
  <si>
    <t>Line of Credit Facility [Line Items]</t>
  </si>
  <si>
    <t>Debt Instrument, Maturity Date</t>
  </si>
  <si>
    <t>May 15,
		2015</t>
  </si>
  <si>
    <t>Debt Instrument, Term</t>
  </si>
  <si>
    <t>5 years</t>
  </si>
  <si>
    <t>Line of Credit Facility, Interest Rate Description</t>
  </si>
  <si>
    <t>annual interest rate of 8% plus a 1% annual oversight fee</t>
  </si>
  <si>
    <t>Line of Credit Facility, Periodic Payment, Principal</t>
  </si>
  <si>
    <t>3 years</t>
  </si>
  <si>
    <t>WSJ Prime plus 2% with a floor or 5.25%; loan fee of 0.5% annually &amp;amp; monthly maintenance fee of 0.3% on actual loan balance from prior month. Early termination fee of 3% if terminated in year 1 and 2% if terminated in year 2 or after (and prior to natural expiration)</t>
  </si>
  <si>
    <t>Line of Credit and Debt - Loan and Security Agreement With Cherokee Financial, LLC (Details Textual) - USD ($)</t>
  </si>
  <si>
    <t>1 Months Ended</t>
  </si>
  <si>
    <t>Apr. 30, 2015</t>
  </si>
  <si>
    <t>Mar. 25, 2015</t>
  </si>
  <si>
    <t>Interest Expense, Debt</t>
  </si>
  <si>
    <t>Debt Instrument, Unamortized Discount</t>
  </si>
  <si>
    <t>Placement Agent Fees</t>
  </si>
  <si>
    <t>Debt Instrument, Interest Rate, Stated Percentage</t>
  </si>
  <si>
    <t>8.00%</t>
  </si>
  <si>
    <t>Debt Instrument, Face Amount</t>
  </si>
  <si>
    <t>Interest Payable</t>
  </si>
  <si>
    <t>Annual Fee Percentage</t>
  </si>
  <si>
    <t>1.00%</t>
  </si>
  <si>
    <t>Debt Instrument, Annual Principal Payment</t>
  </si>
  <si>
    <t>Administrative Fees Percentage</t>
  </si>
  <si>
    <t>Debt Related Commitment Fees and Debt Issuance Costs</t>
  </si>
  <si>
    <t>Cherokee Financial LLC [Member] | Final Balloon [Member]</t>
  </si>
  <si>
    <t>Mar. 26,
		2020</t>
  </si>
  <si>
    <t>Cherokee Loan and Security Agreement [Member]</t>
  </si>
  <si>
    <t>Proceeds from Debt, Net of Issuance Costs</t>
  </si>
  <si>
    <t>Repayments of Debt</t>
  </si>
  <si>
    <t>Legal Fees</t>
  </si>
  <si>
    <t>State Filing Fees</t>
  </si>
  <si>
    <t>Debt Instrument, Periodic Payment, Interest</t>
  </si>
  <si>
    <t>Notes and Loans, Noncurrent</t>
  </si>
  <si>
    <t>Cherokee Loan and Security Agreement [Member] | New Participations [Member]</t>
  </si>
  <si>
    <t>Contingent Consideration Additional Restricted Shares Issuable</t>
  </si>
  <si>
    <t>Cherokee Loan and Security Agreement [Member] | Series A Debentures and CAM Bridge Loan [Member]</t>
  </si>
  <si>
    <t>15.00%</t>
  </si>
  <si>
    <t>Cherokee Loan and Security Agreement [Member] | Cherokee Financial LLC [Member]</t>
  </si>
  <si>
    <t>Stock Issued During Period, Shares, Restricted Stock Award, Gross</t>
  </si>
  <si>
    <t>Cherokee Loan and Security Agreement [Member] | Cantone Research Inc [Member]</t>
  </si>
  <si>
    <t>Line of Credit and Debt - Line of Credit with Crestmark Bank ("Crestmark") (Details Textual) - USD ($)</t>
  </si>
  <si>
    <t>Imperium Line Of Credit [Member]</t>
  </si>
  <si>
    <t>Debt Instrument, Fee Amount</t>
  </si>
  <si>
    <t>Line Of Credit Facility Termination Fee</t>
  </si>
  <si>
    <t>Crestmark Bank [Member]</t>
  </si>
  <si>
    <t>Line of Credit Facility, Maximum Borrowing Capacity</t>
  </si>
  <si>
    <t>Minimum Loan Balance</t>
  </si>
  <si>
    <t>Imperium [Member]</t>
  </si>
  <si>
    <t>Crestmark Loan And Security Agreeement [Member]</t>
  </si>
  <si>
    <t>Minimum Net Worth Required for Compliance</t>
  </si>
  <si>
    <t>Crestmark Loan And Security Agreeement [Member] | Crestmark Bank [Member]</t>
  </si>
  <si>
    <t>Monthly Reduction of Inventory Sub-Cap Limit</t>
  </si>
  <si>
    <t>Inventory Sub-Cap Limit</t>
  </si>
  <si>
    <t>Line of Credit Facility, Borrowing Capacity, Description</t>
  </si>
  <si>
    <t>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500,000 (&amp;#8220;Inventory Sub-Cap Limit&amp;#8221;), or 100% of the Eligible Accounts Receivable.</t>
  </si>
  <si>
    <t>Debt Instrument, Debt Default, Description of Violation or Event of Default</t>
  </si>
  <si>
    <t>The Extra Rate is the Companys then current interest rate plus 12.75% per annum.</t>
  </si>
  <si>
    <t>Line of Credit Facility, Interest Rate at Period End</t>
  </si>
  <si>
    <t>9.35%</t>
  </si>
  <si>
    <t>Payments of Debt Issuance Costs</t>
  </si>
  <si>
    <t>Percentage of Net Income, Increase</t>
  </si>
  <si>
    <t>50.00%</t>
  </si>
  <si>
    <t>Crestmark Loan And Security Agreeement [Member] | Imperium [Member]</t>
  </si>
  <si>
    <t>Line of Credit Facility, Interest Rate During Period</t>
  </si>
  <si>
    <t>12.00%</t>
  </si>
  <si>
    <t>Line of Credit and Debt - First Niagara : Mortgage Consolidation Loan (Details Textual) - USD ($)</t>
  </si>
  <si>
    <t>Line of Credit and Debt - Debenture Financing/Bridge Loan (Details Textual) - USD ($)</t>
  </si>
  <si>
    <t>Schedule of Capitalization, Long-term Debt [Line Items]</t>
  </si>
  <si>
    <t>Series A Debentures [Member]</t>
  </si>
  <si>
    <t>Line of Credit and Debt - Line of Credit with Imperium Commercial Finance, LLC ("Imperium") (Details Textual)</t>
  </si>
  <si>
    <t>Stock Options and Warrants (Details) - USD ($)</t>
  </si>
  <si>
    <t>Shares, Granted</t>
  </si>
  <si>
    <t>Shares, beginning balance</t>
  </si>
  <si>
    <t>Shares, Exercised</t>
  </si>
  <si>
    <t>Shares, Cancelled/expired</t>
  </si>
  <si>
    <t>Shares, Ending Balance</t>
  </si>
  <si>
    <t>Exercisable at end of period</t>
  </si>
  <si>
    <t>Weighted Average Exercise Price, at beginning of period</t>
  </si>
  <si>
    <t>Weighted Average Exercise Price, Granted</t>
  </si>
  <si>
    <t>Weighted Average Exercise Price, Cancelled/expired</t>
  </si>
  <si>
    <t>Weighted Average Exercise Price, at end of period</t>
  </si>
  <si>
    <t>Weighted Average Exercise Price, Exercisable, at end of period</t>
  </si>
  <si>
    <t>Aggregate Intrinsic Value, Outstanding at end of period</t>
  </si>
  <si>
    <t>Stock Options and Warrants (Details 1)</t>
  </si>
  <si>
    <t>Share-based Compensation Arrangement by Share-based Payment Award [Line Items]</t>
  </si>
  <si>
    <t>Expected term (years)</t>
  </si>
  <si>
    <t>10 years</t>
  </si>
  <si>
    <t>Dividend yield</t>
  </si>
  <si>
    <t>0.00%</t>
  </si>
  <si>
    <t>Minimum [Member]</t>
  </si>
  <si>
    <t>Volatility</t>
  </si>
  <si>
    <t>62.00%</t>
  </si>
  <si>
    <t>63.00%</t>
  </si>
  <si>
    <t>Risk-free interest rate</t>
  </si>
  <si>
    <t>1.57%</t>
  </si>
  <si>
    <t>1.92%</t>
  </si>
  <si>
    <t>Maximum [Member]</t>
  </si>
  <si>
    <t>66.00%</t>
  </si>
  <si>
    <t>64.00%</t>
  </si>
  <si>
    <t>1.94%</t>
  </si>
  <si>
    <t>2.33%</t>
  </si>
  <si>
    <t>Stock Options and Warrants (Details 2) - USD ($)</t>
  </si>
  <si>
    <t>Aggregate Intrinsic Value outstanding at period</t>
  </si>
  <si>
    <t>Stock Options and Warrants (Details Textual) - USD ($)</t>
  </si>
  <si>
    <t>Share-based Compensation Arrangement by Share-based Payment Award, Options, Grants in Period, Gross</t>
  </si>
  <si>
    <t>Employee Service Share-based Compensation, Nonvested Awards, Compensation Cost Not yet Recognized</t>
  </si>
  <si>
    <t>Allocated Share-based Compensation Expense</t>
  </si>
  <si>
    <t>Employee Stock Option [Member] | Minimum [Member]</t>
  </si>
  <si>
    <t>Employee Service Share-based Compensation, Nonvested Awards, Compensation Cost Not yet Recognized, Period for Recognition</t>
  </si>
  <si>
    <t>9 months</t>
  </si>
  <si>
    <t>Employee Stock Option [Member] | Maximum [Member]</t>
  </si>
  <si>
    <t>20 months</t>
  </si>
  <si>
    <t>Related Party Note Payable (Details Textual) - Jaskiewicz [Member]</t>
  </si>
  <si>
    <t>Sep. 30, 2016USD ($)shares</t>
  </si>
  <si>
    <t>Related Party Transaction [Line Items]</t>
  </si>
  <si>
    <t>Debt Conversion, Converted Instrument, Amount | $</t>
  </si>
  <si>
    <t>Debt Conversion, Converted Instrument, Shares Issued | shares</t>
  </si>
  <si>
    <t>Issue Price Per, Description</t>
  </si>
  <si>
    <t>The number of common shares to be issued to Mr. Jaskiewicz was determined by a using the average closing price of the Company&amp;#8217;s common shares for the ten (10) consecutive trading days preceding the issuance, or $0.13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896747</v>
      </c>
    </row>
    <row r="11" spans="1:3">
      <c t="s" r="A11" s="4">
        <v>17</v>
      </c>
      <c t="s" r="B11" s="4">
        <v>18</v>
      </c>
    </row>
    <row r="12" spans="1:3">
      <c t="s" r="A12" s="4">
        <v>19</v>
      </c>
      <c t="s" r="B12" s="4">
        <v>20</v>
      </c>
    </row>
    <row r="13" spans="1:3">
      <c t="s" r="A13" s="4">
        <v>21</v>
      </c>
      <c t="s" r="B13" s="4">
        <v>22</v>
      </c>
    </row>
    <row r="14" spans="1:3">
      <c t="s" r="A14" s="4">
        <v>23</v>
      </c>
      <c t="n" r="C14" s="6">
        <v>284581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8</v>
      </c>
      <c t="s" r="B1" s="2">
        <v>1</v>
      </c>
    </row>
    <row r="2" spans="1:2">
      <c t="s" r="B2" s="2">
        <v>2</v>
      </c>
    </row>
    <row r="3" spans="1:2">
      <c t="s" r="A3" s="3">
        <v>122</v>
      </c>
    </row>
    <row r="4" spans="1:2">
      <c t="s" r="A4" s="4">
        <v>149</v>
      </c>
      <c t="s" r="B4" s="4">
        <v>150</v>
      </c>
    </row>
    <row r="5" spans="1:2">
      <c t="s" r="A5" s="4">
        <v>151</v>
      </c>
      <c t="s" r="B5"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3</v>
      </c>
      <c t="s" r="B1" s="2">
        <v>1</v>
      </c>
    </row>
    <row r="2" spans="1:2">
      <c t="s" r="B2" s="2">
        <v>2</v>
      </c>
    </row>
    <row r="3" spans="1:2">
      <c t="s" r="A3" s="3">
        <v>125</v>
      </c>
    </row>
    <row r="4" spans="1:2">
      <c t="s" r="A4" s="4">
        <v>154</v>
      </c>
      <c t="s" r="B4" s="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6</v>
      </c>
      <c t="s" r="B1" s="2">
        <v>1</v>
      </c>
    </row>
    <row r="2" spans="1:2">
      <c t="s" r="B2" s="2">
        <v>2</v>
      </c>
    </row>
    <row r="3" spans="1:2">
      <c t="s" r="A3" s="3">
        <v>129</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159</v>
      </c>
      <c t="s" r="B1" s="2">
        <v>1</v>
      </c>
    </row>
    <row r="2" spans="1:2">
      <c t="s" r="B2" s="2">
        <v>2</v>
      </c>
    </row>
    <row r="3" spans="1:2">
      <c t="s" r="A3" s="3">
        <v>137</v>
      </c>
    </row>
    <row r="4" spans="1:2">
      <c t="s" r="A4" s="4">
        <v>160</v>
      </c>
      <c t="s" r="B4"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162</v>
      </c>
      <c t="s" r="B1" s="2">
        <v>1</v>
      </c>
    </row>
    <row r="2" spans="1:2">
      <c t="s" r="B2" s="2">
        <v>2</v>
      </c>
    </row>
    <row r="3" spans="1:2">
      <c t="s" r="A3" s="4">
        <v>163</v>
      </c>
      <c t="s" r="B3" s="4">
        <v>164</v>
      </c>
    </row>
    <row r="4" spans="1:2">
      <c t="s" r="A4" s="4">
        <v>165</v>
      </c>
    </row>
    <row r="5" spans="1:2">
      <c t="s" r="A5" s="4">
        <v>166</v>
      </c>
      <c t="s" r="B5" s="4">
        <v>167</v>
      </c>
    </row>
    <row r="6" spans="1:2">
      <c t="s" r="A6" s="4">
        <v>168</v>
      </c>
    </row>
    <row r="7" spans="1:2">
      <c t="s" r="A7" s="4">
        <v>166</v>
      </c>
      <c t="s" r="B7"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t="s" r="A1" s="1">
        <v>170</v>
      </c>
      <c t="s" r="B1" s="2">
        <v>1</v>
      </c>
    </row>
    <row r="2" spans="1:2">
      <c t="s" r="B2" s="2">
        <v>171</v>
      </c>
    </row>
    <row r="3" spans="1:2">
      <c t="s" r="A3" s="4">
        <v>172</v>
      </c>
    </row>
    <row r="4" spans="1:2">
      <c t="s" r="A4" s="3">
        <v>173</v>
      </c>
    </row>
    <row r="5" spans="1:2">
      <c t="s" r="A5" s="4">
        <v>174</v>
      </c>
      <c t="n" r="B5" s="7">
        <v>7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t="s" r="A1" s="1">
        <v>175</v>
      </c>
      <c t="s" r="B1" s="2">
        <v>2</v>
      </c>
      <c t="s" r="C1" s="2">
        <v>25</v>
      </c>
    </row>
    <row r="2" spans="1:3">
      <c t="s" r="A2" s="3">
        <v>176</v>
      </c>
    </row>
    <row r="3" spans="1:3">
      <c t="s" r="A3" s="4">
        <v>177</v>
      </c>
      <c t="n" r="B3" s="7">
        <v>1054000</v>
      </c>
      <c t="n" r="C3" s="7">
        <v>1208000</v>
      </c>
    </row>
    <row r="4" spans="1:3">
      <c t="s" r="A4" s="4">
        <v>178</v>
      </c>
      <c t="n" r="B4" s="6">
        <v>440000</v>
      </c>
      <c t="n" r="C4" s="6">
        <v>399000</v>
      </c>
    </row>
    <row r="5" spans="1:3">
      <c t="s" r="A5" s="4">
        <v>179</v>
      </c>
      <c t="n" r="B5" s="6">
        <v>557000</v>
      </c>
      <c t="n" r="C5" s="6">
        <v>571000</v>
      </c>
    </row>
    <row r="6" spans="1:3">
      <c t="s" r="A6" s="4">
        <v>180</v>
      </c>
      <c t="n" r="B6" s="6">
        <v>-495000</v>
      </c>
      <c t="n" r="C6" s="6">
        <v>-432000</v>
      </c>
    </row>
    <row r="7" spans="1:3">
      <c t="s" r="A7" s="4">
        <v>181</v>
      </c>
      <c t="n" r="B7" s="7">
        <v>1556000</v>
      </c>
      <c t="n" r="C7" s="7">
        <v>1746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221000</v>
      </c>
      <c t="n" r="C3" s="7">
        <v>158000</v>
      </c>
    </row>
    <row r="4" spans="1:3">
      <c t="s" r="A4" s="4">
        <v>28</v>
      </c>
      <c t="n" r="B4" s="6">
        <v>721000</v>
      </c>
      <c t="n" r="C4" s="6">
        <v>672000</v>
      </c>
    </row>
    <row r="5" spans="1:3">
      <c t="s" r="A5" s="4">
        <v>29</v>
      </c>
      <c t="n" r="B5" s="6">
        <v>1556000</v>
      </c>
      <c t="n" r="C5" s="6">
        <v>1746000</v>
      </c>
    </row>
    <row r="6" spans="1:3">
      <c t="s" r="A6" s="4">
        <v>30</v>
      </c>
      <c t="n" r="B6" s="6">
        <v>61000</v>
      </c>
      <c t="n" r="C6" s="6">
        <v>40000</v>
      </c>
    </row>
    <row r="7" spans="1:3">
      <c t="s" r="A7" s="4">
        <v>31</v>
      </c>
      <c t="n" r="B7" s="6">
        <v>2559000</v>
      </c>
      <c t="n" r="C7" s="6">
        <v>2616000</v>
      </c>
    </row>
    <row r="8" spans="1:3">
      <c t="s" r="A8" s="4">
        <v>32</v>
      </c>
      <c t="n" r="B8" s="6">
        <v>844000</v>
      </c>
      <c t="n" r="C8" s="6">
        <v>910000</v>
      </c>
    </row>
    <row r="9" spans="1:3">
      <c t="s" r="A9" s="4">
        <v>33</v>
      </c>
      <c t="n" r="B9" s="6">
        <v>70000</v>
      </c>
      <c t="n" r="C9" s="6">
        <v>67000</v>
      </c>
    </row>
    <row r="10" spans="1:3">
      <c t="s" r="A10" s="4">
        <v>34</v>
      </c>
      <c t="n" r="B10" s="6">
        <v>21000</v>
      </c>
      <c t="n" r="C10" s="6">
        <v>14000</v>
      </c>
    </row>
    <row r="11" spans="1:3">
      <c t="s" r="A11" s="4">
        <v>35</v>
      </c>
      <c t="n" r="B11" s="6">
        <v>55000</v>
      </c>
      <c t="n" r="C11" s="6">
        <v>79000</v>
      </c>
    </row>
    <row r="12" spans="1:3">
      <c t="s" r="A12" s="4">
        <v>36</v>
      </c>
      <c t="n" r="B12" s="6">
        <v>3549000</v>
      </c>
      <c t="n" r="C12" s="6">
        <v>3686000</v>
      </c>
    </row>
    <row r="13" spans="1:3">
      <c t="s" r="A13" s="3">
        <v>37</v>
      </c>
    </row>
    <row r="14" spans="1:3">
      <c t="s" r="A14" s="4">
        <v>38</v>
      </c>
      <c t="n" r="B14" s="6">
        <v>305000</v>
      </c>
      <c t="n" r="C14" s="6">
        <v>373000</v>
      </c>
    </row>
    <row r="15" spans="1:3">
      <c t="s" r="A15" s="4">
        <v>39</v>
      </c>
      <c t="n" r="B15" s="6">
        <v>225000</v>
      </c>
      <c t="n" r="C15" s="6">
        <v>212000</v>
      </c>
    </row>
    <row r="16" spans="1:3">
      <c t="s" r="A16" s="4">
        <v>40</v>
      </c>
      <c t="n" r="B16" s="6">
        <v>281000</v>
      </c>
      <c t="n" r="C16" s="6">
        <v>292000</v>
      </c>
    </row>
    <row r="17" spans="1:3">
      <c t="s" r="A17" s="4">
        <v>41</v>
      </c>
      <c t="n" r="B17" s="6">
        <v>736000</v>
      </c>
      <c t="n" r="C17" s="6">
        <v>777000</v>
      </c>
    </row>
    <row r="18" spans="1:3">
      <c t="s" r="A18" s="4">
        <v>42</v>
      </c>
      <c t="n" r="B18" s="6">
        <v>75000</v>
      </c>
      <c t="n" r="C18" s="6">
        <v>75000</v>
      </c>
    </row>
    <row r="19" spans="1:3">
      <c t="s" r="A19" s="4">
        <v>43</v>
      </c>
      <c t="n" r="B19" s="6">
        <v>1622000</v>
      </c>
      <c t="n" r="C19" s="6">
        <v>1729000</v>
      </c>
    </row>
    <row r="20" spans="1:3">
      <c t="s" r="A20" s="4">
        <v>44</v>
      </c>
      <c t="n" r="B20" s="6">
        <v>19000</v>
      </c>
      <c t="n" r="C20" s="6">
        <v>38000</v>
      </c>
    </row>
    <row r="21" spans="1:3">
      <c t="s" r="A21" s="4">
        <v>45</v>
      </c>
      <c t="n" r="B21" s="6">
        <v>0</v>
      </c>
      <c t="n" r="C21" s="6">
        <v>124000</v>
      </c>
    </row>
    <row r="22" spans="1:3">
      <c t="s" r="A22" s="4">
        <v>46</v>
      </c>
      <c t="n" r="B22" s="6">
        <v>730000</v>
      </c>
      <c t="n" r="C22" s="6">
        <v>834000</v>
      </c>
    </row>
    <row r="23" spans="1:3">
      <c t="s" r="A23" s="4">
        <v>47</v>
      </c>
      <c t="n" r="B23" s="6">
        <v>2371000</v>
      </c>
      <c t="n" r="C23" s="6">
        <v>2725000</v>
      </c>
    </row>
    <row r="24" spans="1:3">
      <c t="s" r="A24" s="4">
        <v>48</v>
      </c>
      <c t="s" r="B24" s="4">
        <v>49</v>
      </c>
      <c t="s" r="C24" s="4">
        <v>49</v>
      </c>
    </row>
    <row r="25" spans="1:3">
      <c t="s" r="A25" s="3">
        <v>50</v>
      </c>
    </row>
    <row r="26" spans="1:3">
      <c t="s" r="A26" s="4">
        <v>51</v>
      </c>
      <c t="n" r="B26" s="6">
        <v>0</v>
      </c>
      <c t="n" r="C26" s="6">
        <v>0</v>
      </c>
    </row>
    <row r="27" spans="1:3">
      <c t="s" r="A27" s="4">
        <v>52</v>
      </c>
      <c t="n" r="B27" s="6">
        <v>285000</v>
      </c>
      <c t="n" r="C27" s="6">
        <v>260000</v>
      </c>
    </row>
    <row r="28" spans="1:3">
      <c t="s" r="A28" s="4">
        <v>53</v>
      </c>
      <c t="n" r="B28" s="6">
        <v>20979000</v>
      </c>
      <c t="n" r="C28" s="6">
        <v>20656000</v>
      </c>
    </row>
    <row r="29" spans="1:3">
      <c t="s" r="A29" s="4">
        <v>54</v>
      </c>
      <c t="n" r="B29" s="6">
        <v>-20086000</v>
      </c>
      <c t="n" r="C29" s="6">
        <v>-19955000</v>
      </c>
    </row>
    <row r="30" spans="1:3">
      <c t="s" r="A30" s="4">
        <v>55</v>
      </c>
      <c t="n" r="B30" s="6">
        <v>1178000</v>
      </c>
      <c t="n" r="C30" s="6">
        <v>961000</v>
      </c>
    </row>
    <row r="31" spans="1:3">
      <c t="s" r="A31" s="4">
        <v>56</v>
      </c>
      <c t="n" r="B31" s="7">
        <v>3549000</v>
      </c>
      <c t="n" r="C31" s="7">
        <v>368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182</v>
      </c>
      <c t="s" r="B1" s="2">
        <v>1</v>
      </c>
    </row>
    <row r="2" spans="1:3">
      <c t="s" r="B2" s="2">
        <v>2</v>
      </c>
      <c t="s" r="C2" s="2">
        <v>70</v>
      </c>
    </row>
    <row r="3" spans="1:3">
      <c t="s" r="A3" s="3">
        <v>183</v>
      </c>
    </row>
    <row r="4" spans="1:3">
      <c t="s" r="A4" s="4">
        <v>184</v>
      </c>
      <c t="n" r="B4" s="6">
        <v>4242000</v>
      </c>
      <c t="n" r="C4" s="6">
        <v>3820000</v>
      </c>
    </row>
    <row r="5" spans="1:3">
      <c t="s" r="A5" s="4">
        <v>168</v>
      </c>
    </row>
    <row r="6" spans="1:3">
      <c t="s" r="A6" s="3">
        <v>183</v>
      </c>
    </row>
    <row r="7" spans="1:3">
      <c t="s" r="A7" s="4">
        <v>184</v>
      </c>
      <c t="n" r="B7" s="6">
        <v>2060000</v>
      </c>
      <c t="n" r="C7" s="6">
        <v>2385000</v>
      </c>
    </row>
    <row r="8" spans="1:3">
      <c t="s" r="A8" s="4">
        <v>185</v>
      </c>
    </row>
    <row r="9" spans="1:3">
      <c t="s" r="A9" s="3">
        <v>183</v>
      </c>
    </row>
    <row r="10" spans="1:3">
      <c t="s" r="A10" s="4">
        <v>184</v>
      </c>
      <c t="n" r="B10" s="6">
        <v>2182000</v>
      </c>
      <c t="n" r="C10" s="6">
        <v>1435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86</v>
      </c>
      <c t="s" r="B1" s="2">
        <v>69</v>
      </c>
      <c t="s" r="D1" s="2">
        <v>1</v>
      </c>
    </row>
    <row r="2" spans="1:5">
      <c t="s" r="B2" s="2">
        <v>2</v>
      </c>
      <c t="s" r="C2" s="2">
        <v>70</v>
      </c>
      <c t="s" r="D2" s="2">
        <v>2</v>
      </c>
      <c t="s" r="E2" s="2">
        <v>70</v>
      </c>
    </row>
    <row r="3" spans="1:5">
      <c t="s" r="A3" s="3">
        <v>187</v>
      </c>
    </row>
    <row r="4" spans="1:5">
      <c t="s" r="A4" s="4">
        <v>188</v>
      </c>
      <c t="n" r="B4" s="6">
        <v>4242000</v>
      </c>
      <c t="n" r="C4" s="6">
        <v>3820000</v>
      </c>
      <c t="n" r="D4" s="6">
        <v>4242000</v>
      </c>
      <c t="n" r="E4" s="6">
        <v>382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189</v>
      </c>
      <c t="s" r="B1" s="2">
        <v>2</v>
      </c>
      <c t="s" r="C1" s="2">
        <v>25</v>
      </c>
    </row>
    <row r="2" spans="1:3">
      <c t="s" r="A2" s="3">
        <v>190</v>
      </c>
    </row>
    <row r="3" spans="1:3">
      <c t="s" r="A3" s="4">
        <v>191</v>
      </c>
      <c t="n" r="B3" s="7">
        <v>1861000</v>
      </c>
      <c t="n" r="C3" s="7">
        <v>1977000</v>
      </c>
    </row>
    <row r="4" spans="1:3">
      <c t="s" r="A4" s="4">
        <v>192</v>
      </c>
      <c t="n" r="B4" s="6">
        <v>-320000</v>
      </c>
      <c t="n" r="C4" s="6">
        <v>-291000</v>
      </c>
    </row>
    <row r="5" spans="1:3">
      <c t="s" r="A5" s="4">
        <v>193</v>
      </c>
      <c t="n" r="B5" s="6">
        <v>1541000</v>
      </c>
      <c t="n" r="C5" s="6">
        <v>1686000</v>
      </c>
    </row>
    <row r="6" spans="1:3">
      <c t="s" r="A6" s="4">
        <v>194</v>
      </c>
      <c t="n" r="B6" s="6">
        <v>811000</v>
      </c>
      <c t="n" r="C6" s="6">
        <v>852000</v>
      </c>
    </row>
    <row r="7" spans="1:3">
      <c t="s" r="A7" s="4">
        <v>195</v>
      </c>
      <c t="n" r="B7" s="6">
        <v>730000</v>
      </c>
      <c t="n" r="C7" s="6">
        <v>834000</v>
      </c>
    </row>
    <row r="8" spans="1:3">
      <c t="s" r="A8" s="4">
        <v>196</v>
      </c>
    </row>
    <row r="9" spans="1:3">
      <c t="s" r="A9" s="3">
        <v>190</v>
      </c>
    </row>
    <row r="10" spans="1:3">
      <c t="s" r="A10" s="4">
        <v>191</v>
      </c>
      <c t="n" r="B10" s="6">
        <v>1125000</v>
      </c>
      <c t="n" r="C10" s="6">
        <v>1200000</v>
      </c>
    </row>
    <row r="11" spans="1:3">
      <c t="s" r="A11" s="4">
        <v>197</v>
      </c>
    </row>
    <row r="12" spans="1:3">
      <c t="s" r="A12" s="3">
        <v>190</v>
      </c>
    </row>
    <row r="13" spans="1:3">
      <c t="s" r="A13" s="4">
        <v>191</v>
      </c>
      <c t="n" r="B13" s="7">
        <v>736000</v>
      </c>
      <c t="n" r="C13" s="7">
        <v>777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t="s" r="A1" s="1">
        <v>198</v>
      </c>
      <c t="s" r="B1" s="2">
        <v>1</v>
      </c>
    </row>
    <row r="2" spans="1:2">
      <c t="s" r="B2" s="2">
        <v>199</v>
      </c>
    </row>
    <row r="3" spans="1:2">
      <c t="s" r="A3" s="4">
        <v>196</v>
      </c>
    </row>
    <row r="4" spans="1:2">
      <c t="s" r="A4" s="3">
        <v>200</v>
      </c>
    </row>
    <row r="5" spans="1:2">
      <c t="s" r="A5" s="4">
        <v>201</v>
      </c>
      <c t="s" r="B5" s="4">
        <v>202</v>
      </c>
    </row>
    <row r="6" spans="1:2">
      <c t="s" r="A6" s="4">
        <v>203</v>
      </c>
      <c t="s" r="B6" s="4">
        <v>204</v>
      </c>
    </row>
    <row r="7" spans="1:2">
      <c t="s" r="A7" s="4">
        <v>205</v>
      </c>
      <c t="s" r="B7" s="4">
        <v>206</v>
      </c>
    </row>
    <row r="8" spans="1:2">
      <c t="s" r="A8" s="4">
        <v>207</v>
      </c>
      <c t="n" r="B8" s="7">
        <v>75000</v>
      </c>
    </row>
    <row r="9" spans="1:2">
      <c t="s" r="A9" s="4">
        <v>197</v>
      </c>
    </row>
    <row r="10" spans="1:2">
      <c t="s" r="A10" s="3">
        <v>200</v>
      </c>
    </row>
    <row r="11" spans="1:2">
      <c t="s" r="A11" s="4">
        <v>203</v>
      </c>
      <c t="s" r="B11" s="4">
        <v>208</v>
      </c>
    </row>
    <row r="12" spans="1:2">
      <c t="s" r="A12" s="4">
        <v>205</v>
      </c>
      <c t="s" r="B12"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t="s" r="A1" s="1">
        <v>210</v>
      </c>
      <c t="s" r="B1" s="2">
        <v>211</v>
      </c>
      <c t="s" r="C1" s="2">
        <v>69</v>
      </c>
      <c t="s" r="E1" s="2">
        <v>1</v>
      </c>
    </row>
    <row r="2" spans="1:8">
      <c t="s" r="B2" s="2">
        <v>212</v>
      </c>
      <c t="s" r="C2" s="2">
        <v>2</v>
      </c>
      <c t="s" r="D2" s="2">
        <v>70</v>
      </c>
      <c t="s" r="E2" s="2">
        <v>2</v>
      </c>
      <c t="s" r="F2" s="2">
        <v>70</v>
      </c>
      <c t="s" r="G2" s="2">
        <v>25</v>
      </c>
      <c t="s" r="H2" s="2">
        <v>213</v>
      </c>
    </row>
    <row r="3" spans="1:8">
      <c t="s" r="A3" s="3">
        <v>200</v>
      </c>
    </row>
    <row r="4" spans="1:8">
      <c t="s" r="A4" s="4">
        <v>214</v>
      </c>
      <c t="n" r="D4" s="7">
        <v>0</v>
      </c>
      <c t="n" r="F4" s="7">
        <v>5000</v>
      </c>
    </row>
    <row r="5" spans="1:8">
      <c t="s" r="A5" s="4">
        <v>215</v>
      </c>
      <c t="n" r="C5" s="7">
        <v>805000</v>
      </c>
      <c t="n" r="E5" s="7">
        <v>805000</v>
      </c>
      <c t="n" r="G5" s="7">
        <v>909000</v>
      </c>
    </row>
    <row r="6" spans="1:8">
      <c t="s" r="A6" s="4">
        <v>196</v>
      </c>
    </row>
    <row r="7" spans="1:8">
      <c t="s" r="A7" s="3">
        <v>200</v>
      </c>
    </row>
    <row r="8" spans="1:8">
      <c t="s" r="A8" s="4">
        <v>216</v>
      </c>
      <c t="n" r="E8" s="7">
        <v>60000</v>
      </c>
    </row>
    <row r="9" spans="1:8">
      <c t="s" r="A9" s="4">
        <v>217</v>
      </c>
      <c t="s" r="C9" s="4">
        <v>218</v>
      </c>
      <c t="s" r="E9" s="4">
        <v>218</v>
      </c>
      <c t="s" r="G9" s="4">
        <v>218</v>
      </c>
    </row>
    <row r="10" spans="1:8">
      <c t="s" r="A10" s="4">
        <v>219</v>
      </c>
      <c t="n" r="C10" s="7">
        <v>1200000</v>
      </c>
      <c t="n" r="E10" s="7">
        <v>1200000</v>
      </c>
    </row>
    <row r="11" spans="1:8">
      <c t="s" r="A11" s="4">
        <v>214</v>
      </c>
      <c t="n" r="C11" s="6">
        <v>49000</v>
      </c>
      <c t="n" r="D11" s="6">
        <v>42000</v>
      </c>
      <c t="n" r="E11" s="6">
        <v>144000</v>
      </c>
      <c t="n" r="F11" s="6">
        <v>85000</v>
      </c>
    </row>
    <row r="12" spans="1:8">
      <c t="s" r="A12" s="4">
        <v>220</v>
      </c>
      <c t="n" r="C12" s="6">
        <v>16000</v>
      </c>
      <c t="n" r="D12" s="6">
        <v>13000</v>
      </c>
      <c t="n" r="E12" s="7">
        <v>16000</v>
      </c>
      <c t="n" r="F12" s="6">
        <v>13000</v>
      </c>
    </row>
    <row r="13" spans="1:8">
      <c t="s" r="A13" s="4">
        <v>221</v>
      </c>
      <c t="s" r="E13" s="4">
        <v>222</v>
      </c>
    </row>
    <row r="14" spans="1:8">
      <c t="s" r="A14" s="4">
        <v>223</v>
      </c>
      <c t="n" r="C14" s="6">
        <v>75000</v>
      </c>
      <c t="n" r="E14" s="7">
        <v>75000</v>
      </c>
    </row>
    <row r="15" spans="1:8">
      <c t="s" r="A15" s="4">
        <v>203</v>
      </c>
      <c t="s" r="E15" s="4">
        <v>204</v>
      </c>
    </row>
    <row r="16" spans="1:8">
      <c t="s" r="A16" s="4">
        <v>224</v>
      </c>
      <c t="s" r="E16" s="4">
        <v>222</v>
      </c>
    </row>
    <row r="17" spans="1:8">
      <c t="s" r="A17" s="4">
        <v>225</v>
      </c>
      <c t="n" r="C17" s="6">
        <v>17000</v>
      </c>
      <c t="n" r="D17" s="7">
        <v>17000</v>
      </c>
      <c t="n" r="E17" s="7">
        <v>72000</v>
      </c>
      <c t="n" r="F17" s="7">
        <v>35000</v>
      </c>
    </row>
    <row r="18" spans="1:8">
      <c t="s" r="A18" s="4">
        <v>226</v>
      </c>
    </row>
    <row r="19" spans="1:8">
      <c t="s" r="A19" s="3">
        <v>200</v>
      </c>
    </row>
    <row r="20" spans="1:8">
      <c t="s" r="A20" s="4">
        <v>201</v>
      </c>
      <c t="s" r="E20" s="4">
        <v>227</v>
      </c>
    </row>
    <row r="21" spans="1:8">
      <c t="s" r="A21" s="4">
        <v>228</v>
      </c>
    </row>
    <row r="22" spans="1:8">
      <c t="s" r="A22" s="3">
        <v>200</v>
      </c>
    </row>
    <row r="23" spans="1:8">
      <c t="s" r="A23" s="4">
        <v>216</v>
      </c>
      <c t="n" r="E23" s="7">
        <v>60000</v>
      </c>
    </row>
    <row r="24" spans="1:8">
      <c t="s" r="A24" s="4">
        <v>229</v>
      </c>
      <c t="n" r="E24" s="6">
        <v>80000</v>
      </c>
    </row>
    <row r="25" spans="1:8">
      <c t="s" r="A25" s="4">
        <v>230</v>
      </c>
      <c t="n" r="E25" s="6">
        <v>1015000</v>
      </c>
    </row>
    <row r="26" spans="1:8">
      <c t="s" r="A26" s="4">
        <v>231</v>
      </c>
      <c t="n" r="E26" s="6">
        <v>19000</v>
      </c>
    </row>
    <row r="27" spans="1:8">
      <c t="s" r="A27" s="4">
        <v>232</v>
      </c>
      <c t="n" r="E27" s="6">
        <v>3000</v>
      </c>
    </row>
    <row r="28" spans="1:8">
      <c t="s" r="A28" s="4">
        <v>233</v>
      </c>
      <c t="n" r="E28" s="6">
        <v>4000</v>
      </c>
    </row>
    <row r="29" spans="1:8">
      <c t="s" r="A29" s="4">
        <v>234</v>
      </c>
      <c t="n" r="C29" s="7">
        <v>1125000</v>
      </c>
      <c t="n" r="E29" s="6">
        <v>1125000</v>
      </c>
      <c t="n" r="G29" s="7">
        <v>1200000</v>
      </c>
    </row>
    <row r="30" spans="1:8">
      <c t="s" r="A30" s="4">
        <v>225</v>
      </c>
      <c t="n" r="E30" s="7">
        <v>19000</v>
      </c>
    </row>
    <row r="31" spans="1:8">
      <c t="s" r="A31" s="4">
        <v>235</v>
      </c>
    </row>
    <row r="32" spans="1:8">
      <c t="s" r="A32" s="3">
        <v>200</v>
      </c>
    </row>
    <row r="33" spans="1:8">
      <c t="s" r="A33" s="4">
        <v>236</v>
      </c>
      <c t="n" r="E33" s="6">
        <v>196000</v>
      </c>
    </row>
    <row r="34" spans="1:8">
      <c t="s" r="A34" s="4">
        <v>217</v>
      </c>
      <c t="s" r="H34" s="4">
        <v>218</v>
      </c>
    </row>
    <row r="35" spans="1:8">
      <c t="s" r="A35" s="4">
        <v>219</v>
      </c>
      <c t="n" r="H35" s="7">
        <v>511000</v>
      </c>
    </row>
    <row r="36" spans="1:8">
      <c t="s" r="A36" s="4">
        <v>237</v>
      </c>
    </row>
    <row r="37" spans="1:8">
      <c t="s" r="A37" s="3">
        <v>200</v>
      </c>
    </row>
    <row r="38" spans="1:8">
      <c t="s" r="A38" s="4">
        <v>233</v>
      </c>
      <c t="n" r="B38" s="7">
        <v>15000</v>
      </c>
    </row>
    <row r="39" spans="1:8">
      <c t="s" r="A39" s="4">
        <v>217</v>
      </c>
      <c t="s" r="B39" s="4">
        <v>238</v>
      </c>
    </row>
    <row r="40" spans="1:8">
      <c t="s" r="A40" s="4">
        <v>219</v>
      </c>
      <c t="n" r="B40" s="7">
        <v>689000</v>
      </c>
    </row>
    <row r="41" spans="1:8">
      <c t="s" r="A41" s="4">
        <v>239</v>
      </c>
    </row>
    <row r="42" spans="1:8">
      <c t="s" r="A42" s="3">
        <v>200</v>
      </c>
    </row>
    <row r="43" spans="1:8">
      <c t="s" r="A43" s="4">
        <v>236</v>
      </c>
      <c t="n" r="E43" s="6">
        <v>600000</v>
      </c>
    </row>
    <row r="44" spans="1:8">
      <c t="s" r="A44" s="4">
        <v>240</v>
      </c>
      <c t="n" r="E44" s="6">
        <v>1800000</v>
      </c>
    </row>
    <row r="45" spans="1:8">
      <c t="s" r="A45" s="4">
        <v>241</v>
      </c>
    </row>
    <row r="46" spans="1:8">
      <c t="s" r="A46" s="3">
        <v>200</v>
      </c>
    </row>
    <row r="47" spans="1:8">
      <c t="s" r="A47" s="4">
        <v>240</v>
      </c>
      <c t="n" r="E47" s="6">
        <v>200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t="s" r="A1" s="1">
        <v>242</v>
      </c>
      <c t="s" r="B1" s="2">
        <v>69</v>
      </c>
      <c t="s" r="D1" s="2">
        <v>1</v>
      </c>
    </row>
    <row r="2" spans="1:6">
      <c t="s" r="B2" s="2">
        <v>2</v>
      </c>
      <c t="s" r="C2" s="2">
        <v>70</v>
      </c>
      <c t="s" r="D2" s="2">
        <v>2</v>
      </c>
      <c t="s" r="E2" s="2">
        <v>70</v>
      </c>
      <c t="s" r="F2" s="2">
        <v>25</v>
      </c>
    </row>
    <row r="3" spans="1:6">
      <c t="s" r="A3" s="3">
        <v>200</v>
      </c>
    </row>
    <row r="4" spans="1:6">
      <c t="s" r="A4" s="4">
        <v>214</v>
      </c>
      <c t="n" r="C4" s="7">
        <v>0</v>
      </c>
      <c t="n" r="E4" s="7">
        <v>5000</v>
      </c>
    </row>
    <row r="5" spans="1:6">
      <c t="s" r="A5" s="4">
        <v>243</v>
      </c>
    </row>
    <row r="6" spans="1:6">
      <c t="s" r="A6" s="3">
        <v>200</v>
      </c>
    </row>
    <row r="7" spans="1:6">
      <c t="s" r="A7" s="4">
        <v>244</v>
      </c>
      <c t="n" r="C7" s="6">
        <v>69000</v>
      </c>
      <c t="n" r="E7" s="6">
        <v>69000</v>
      </c>
    </row>
    <row r="8" spans="1:6">
      <c t="s" r="A8" s="4">
        <v>214</v>
      </c>
      <c t="n" r="C8" s="6">
        <v>0</v>
      </c>
      <c t="n" r="E8" s="6">
        <v>39000</v>
      </c>
    </row>
    <row r="9" spans="1:6">
      <c t="s" r="A9" s="4">
        <v>245</v>
      </c>
      <c t="n" r="F9" s="7">
        <v>50000</v>
      </c>
    </row>
    <row r="10" spans="1:6">
      <c t="s" r="A10" s="4">
        <v>225</v>
      </c>
      <c t="n" r="E10" s="6">
        <v>137000</v>
      </c>
    </row>
    <row r="11" spans="1:6">
      <c t="s" r="A11" s="4">
        <v>246</v>
      </c>
    </row>
    <row r="12" spans="1:6">
      <c t="s" r="A12" s="3">
        <v>200</v>
      </c>
    </row>
    <row r="13" spans="1:6">
      <c t="s" r="A13" s="4">
        <v>247</v>
      </c>
      <c t="n" r="B13" s="7">
        <v>1500000</v>
      </c>
      <c t="n" r="D13" s="7">
        <v>1500000</v>
      </c>
    </row>
    <row r="14" spans="1:6">
      <c t="s" r="A14" s="4">
        <v>248</v>
      </c>
      <c t="n" r="B14" s="6">
        <v>500000</v>
      </c>
      <c t="n" r="D14" s="6">
        <v>500000</v>
      </c>
    </row>
    <row r="15" spans="1:6">
      <c t="s" r="A15" s="4">
        <v>214</v>
      </c>
      <c t="n" r="B15" s="6">
        <v>16000</v>
      </c>
      <c t="n" r="C15" s="6">
        <v>21000</v>
      </c>
      <c t="n" r="D15" s="6">
        <v>47000</v>
      </c>
      <c t="n" r="E15" s="6">
        <v>21000</v>
      </c>
    </row>
    <row r="16" spans="1:6">
      <c t="s" r="A16" s="4">
        <v>219</v>
      </c>
      <c t="n" r="B16" s="6">
        <v>736000</v>
      </c>
      <c t="n" r="D16" s="6">
        <v>736000</v>
      </c>
      <c t="n" r="F16" s="7">
        <v>777000</v>
      </c>
    </row>
    <row r="17" spans="1:6">
      <c t="s" r="A17" s="4">
        <v>249</v>
      </c>
    </row>
    <row r="18" spans="1:6">
      <c t="s" r="A18" s="3">
        <v>200</v>
      </c>
    </row>
    <row r="19" spans="1:6">
      <c t="s" r="A19" s="4">
        <v>244</v>
      </c>
      <c t="n" r="B19" s="6">
        <v>50000</v>
      </c>
      <c t="n" r="D19" s="6">
        <v>50000</v>
      </c>
    </row>
    <row r="20" spans="1:6">
      <c t="s" r="A20" s="4">
        <v>250</v>
      </c>
    </row>
    <row r="21" spans="1:6">
      <c t="s" r="A21" s="3">
        <v>200</v>
      </c>
    </row>
    <row r="22" spans="1:6">
      <c t="s" r="A22" s="4">
        <v>251</v>
      </c>
      <c t="n" r="B22" s="6">
        <v>650000</v>
      </c>
      <c t="n" r="D22" s="6">
        <v>650000</v>
      </c>
    </row>
    <row r="23" spans="1:6">
      <c t="s" r="A23" s="4">
        <v>225</v>
      </c>
      <c t="n" r="B23" s="6">
        <v>8000</v>
      </c>
      <c t="n" r="C23" s="7">
        <v>6000</v>
      </c>
      <c t="n" r="D23" s="6">
        <v>24000</v>
      </c>
      <c t="n" r="E23" s="7">
        <v>8000</v>
      </c>
    </row>
    <row r="24" spans="1:6">
      <c t="s" r="A24" s="4">
        <v>252</v>
      </c>
    </row>
    <row r="25" spans="1:6">
      <c t="s" r="A25" s="3">
        <v>200</v>
      </c>
    </row>
    <row r="26" spans="1:6">
      <c t="s" r="A26" s="4">
        <v>253</v>
      </c>
      <c t="n" r="B26" s="6">
        <v>10000</v>
      </c>
      <c t="n" r="D26" s="6">
        <v>10000</v>
      </c>
    </row>
    <row r="27" spans="1:6">
      <c t="s" r="A27" s="4">
        <v>254</v>
      </c>
      <c t="n" r="B27" s="7">
        <v>350000</v>
      </c>
      <c t="n" r="D27" s="7">
        <v>350000</v>
      </c>
    </row>
    <row r="28" spans="1:6">
      <c t="s" r="A28" s="4">
        <v>255</v>
      </c>
      <c t="s" r="D28" s="4">
        <v>256</v>
      </c>
    </row>
    <row r="29" spans="1:6">
      <c t="s" r="A29" s="4">
        <v>257</v>
      </c>
      <c t="s" r="D29" s="4">
        <v>258</v>
      </c>
    </row>
    <row r="30" spans="1:6">
      <c t="s" r="A30" s="4">
        <v>259</v>
      </c>
      <c t="s" r="B30" s="4">
        <v>260</v>
      </c>
      <c t="s" r="D30" s="4">
        <v>260</v>
      </c>
    </row>
    <row r="31" spans="1:6">
      <c t="s" r="A31" s="4">
        <v>261</v>
      </c>
      <c t="n" r="D31" s="7">
        <v>12000</v>
      </c>
    </row>
    <row r="32" spans="1:6">
      <c t="s" r="A32" s="4">
        <v>231</v>
      </c>
      <c t="n" r="D32" s="7">
        <v>3000</v>
      </c>
    </row>
    <row r="33" spans="1:6">
      <c t="s" r="A33" s="4">
        <v>262</v>
      </c>
      <c t="s" r="B33" s="4">
        <v>263</v>
      </c>
      <c t="s" r="D33" s="4">
        <v>263</v>
      </c>
    </row>
    <row r="34" spans="1:6">
      <c t="s" r="A34" s="4">
        <v>264</v>
      </c>
    </row>
    <row r="35" spans="1:6">
      <c t="s" r="A35" s="3">
        <v>200</v>
      </c>
    </row>
    <row r="36" spans="1:6">
      <c t="s" r="A36" s="4">
        <v>265</v>
      </c>
      <c t="s" r="D36" s="4">
        <v>26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7</v>
      </c>
      <c t="s" r="B1" s="2">
        <v>69</v>
      </c>
      <c t="s" r="C1" s="2">
        <v>1</v>
      </c>
    </row>
    <row r="2" spans="1:3">
      <c t="s" r="B2" s="2">
        <v>70</v>
      </c>
      <c t="s" r="C2" s="2">
        <v>70</v>
      </c>
    </row>
    <row r="3" spans="1:3">
      <c t="s" r="A3" s="3">
        <v>200</v>
      </c>
    </row>
    <row r="4" spans="1:3">
      <c t="s" r="A4" s="4">
        <v>214</v>
      </c>
      <c t="n" r="B4" s="7">
        <v>0</v>
      </c>
      <c t="n" r="C4" s="7">
        <v>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268</v>
      </c>
      <c t="s" r="B1" s="2">
        <v>69</v>
      </c>
      <c t="s" r="C1" s="2">
        <v>1</v>
      </c>
    </row>
    <row r="2" spans="1:3">
      <c t="s" r="B2" s="2">
        <v>70</v>
      </c>
      <c t="s" r="C2" s="2">
        <v>70</v>
      </c>
    </row>
    <row r="3" spans="1:3">
      <c t="s" r="A3" s="3">
        <v>269</v>
      </c>
    </row>
    <row r="4" spans="1:3">
      <c t="s" r="A4" s="4">
        <v>214</v>
      </c>
      <c t="n" r="B4" s="7">
        <v>0</v>
      </c>
      <c t="n" r="C4" s="7">
        <v>5000</v>
      </c>
    </row>
    <row r="5" spans="1:3">
      <c t="s" r="A5" s="4">
        <v>270</v>
      </c>
    </row>
    <row r="6" spans="1:3">
      <c t="s" r="A6" s="3">
        <v>269</v>
      </c>
    </row>
    <row r="7" spans="1:3">
      <c t="s" r="A7" s="4">
        <v>214</v>
      </c>
      <c t="n" r="B7" s="7">
        <v>0</v>
      </c>
      <c t="n" r="C7" s="7">
        <v>22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271</v>
      </c>
      <c t="s" r="B1" s="2">
        <v>69</v>
      </c>
      <c t="s" r="C1" s="2">
        <v>1</v>
      </c>
    </row>
    <row r="2" spans="1:3">
      <c t="s" r="B2" s="2">
        <v>171</v>
      </c>
      <c t="s" r="C2" s="2">
        <v>171</v>
      </c>
    </row>
    <row r="3" spans="1:3">
      <c t="s" r="A3" s="3">
        <v>200</v>
      </c>
    </row>
    <row r="4" spans="1:3">
      <c t="s" r="A4" s="4">
        <v>214</v>
      </c>
      <c t="n" r="B4" s="7">
        <v>0</v>
      </c>
      <c t="n" r="C4" s="7">
        <v>5000</v>
      </c>
    </row>
    <row r="5" spans="1:3">
      <c t="s" r="A5" s="4">
        <v>243</v>
      </c>
    </row>
    <row r="6" spans="1:3">
      <c t="s" r="A6" s="3">
        <v>200</v>
      </c>
    </row>
    <row r="7" spans="1:3">
      <c t="s" r="A7" s="4">
        <v>214</v>
      </c>
      <c t="n" r="B7" s="6">
        <v>0</v>
      </c>
      <c t="n" r="C7" s="6">
        <v>39000</v>
      </c>
    </row>
    <row r="8" spans="1:3">
      <c t="s" r="A8" s="4">
        <v>244</v>
      </c>
      <c t="n" r="B8" s="7">
        <v>69000</v>
      </c>
      <c t="n" r="C8" s="6">
        <v>69000</v>
      </c>
    </row>
    <row r="9" spans="1:3">
      <c t="s" r="A9" s="4">
        <v>225</v>
      </c>
      <c t="n" r="C9" s="7">
        <v>137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272</v>
      </c>
      <c t="s" r="B1" s="2">
        <v>69</v>
      </c>
      <c t="s" r="D1" s="2">
        <v>1</v>
      </c>
    </row>
    <row r="2" spans="1:5">
      <c t="s" r="B2" s="2">
        <v>2</v>
      </c>
      <c t="s" r="C2" s="2">
        <v>70</v>
      </c>
      <c t="s" r="D2" s="2">
        <v>2</v>
      </c>
      <c t="s" r="E2" s="2">
        <v>70</v>
      </c>
    </row>
    <row r="3" spans="1:5">
      <c t="s" r="A3" s="4">
        <v>273</v>
      </c>
      <c t="n" r="B3" s="6">
        <v>0</v>
      </c>
      <c t="n" r="C3" s="6">
        <v>0</v>
      </c>
    </row>
    <row r="4" spans="1:5">
      <c t="s" r="A4" s="4">
        <v>165</v>
      </c>
    </row>
    <row r="5" spans="1:5">
      <c t="s" r="A5" s="4">
        <v>274</v>
      </c>
      <c t="n" r="D5" s="6">
        <v>1435000</v>
      </c>
      <c t="n" r="E5" s="6">
        <v>1295000</v>
      </c>
    </row>
    <row r="6" spans="1:5">
      <c t="s" r="A6" s="4">
        <v>273</v>
      </c>
      <c t="n" r="D6" s="6">
        <v>830000</v>
      </c>
      <c t="n" r="E6" s="6">
        <v>340000</v>
      </c>
    </row>
    <row r="7" spans="1:5">
      <c t="s" r="A7" s="4">
        <v>275</v>
      </c>
      <c t="n" r="D7" s="6">
        <v>0</v>
      </c>
      <c t="n" r="E7" s="6">
        <v>0</v>
      </c>
    </row>
    <row r="8" spans="1:5">
      <c t="s" r="A8" s="4">
        <v>276</v>
      </c>
      <c t="n" r="D8" s="6">
        <v>-83000</v>
      </c>
      <c t="n" r="E8" s="6">
        <v>-200000</v>
      </c>
    </row>
    <row r="9" spans="1:5">
      <c t="s" r="A9" s="4">
        <v>277</v>
      </c>
      <c t="n" r="B9" s="6">
        <v>2182000</v>
      </c>
      <c t="n" r="C9" s="6">
        <v>1435000</v>
      </c>
      <c t="n" r="D9" s="6">
        <v>2182000</v>
      </c>
      <c t="n" r="E9" s="6">
        <v>1435000</v>
      </c>
    </row>
    <row r="10" spans="1:5">
      <c t="s" r="A10" s="4">
        <v>278</v>
      </c>
      <c t="n" r="B10" s="6">
        <v>1184000</v>
      </c>
      <c t="n" r="C10" s="6">
        <v>1027000</v>
      </c>
      <c t="n" r="D10" s="6">
        <v>1184000</v>
      </c>
      <c t="n" r="E10" s="6">
        <v>1027000</v>
      </c>
    </row>
    <row r="11" spans="1:5">
      <c t="s" r="A11" s="4">
        <v>279</v>
      </c>
      <c t="n" r="D11" s="8">
        <v>0.13</v>
      </c>
      <c t="n" r="E11" s="8">
        <v>0.27</v>
      </c>
    </row>
    <row r="12" spans="1:5">
      <c t="s" r="A12" s="4">
        <v>280</v>
      </c>
      <c t="n" r="D12" s="9">
        <v>0.11</v>
      </c>
      <c t="n" r="E12" s="9">
        <v>0.12</v>
      </c>
    </row>
    <row r="13" spans="1:5">
      <c t="s" r="A13" s="4">
        <v>281</v>
      </c>
      <c t="n" r="D13" s="9">
        <v>0.19</v>
      </c>
      <c t="n" r="E13" s="9">
        <v>0.9</v>
      </c>
    </row>
    <row r="14" spans="1:5">
      <c t="s" r="A14" s="4">
        <v>282</v>
      </c>
      <c t="n" r="B14" s="8">
        <v>0.13</v>
      </c>
      <c t="n" r="C14" s="8">
        <v>0.14</v>
      </c>
      <c t="n" r="D14" s="9">
        <v>0.13</v>
      </c>
      <c t="n" r="E14" s="9">
        <v>0.14</v>
      </c>
    </row>
    <row r="15" spans="1:5">
      <c t="s" r="A15" s="4">
        <v>283</v>
      </c>
      <c t="n" r="B15" s="8">
        <v>0.14</v>
      </c>
      <c t="n" r="C15" s="8">
        <v>0.15</v>
      </c>
      <c t="n" r="D15" s="8">
        <v>0.14</v>
      </c>
      <c t="n" r="E15" s="8">
        <v>0.15</v>
      </c>
    </row>
    <row r="16" spans="1:5">
      <c t="s" r="A16" s="4">
        <v>284</v>
      </c>
      <c t="n" r="B16" s="7">
        <v>30000</v>
      </c>
      <c t="n" r="C16" s="7">
        <v>16300</v>
      </c>
      <c t="n" r="D16" s="7">
        <v>30000</v>
      </c>
      <c t="n" r="E16" s="7">
        <v>16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t="s" r="A1" s="1">
        <v>57</v>
      </c>
      <c t="s" r="B1" s="2">
        <v>2</v>
      </c>
      <c t="s" r="C1" s="2">
        <v>25</v>
      </c>
    </row>
    <row r="2" spans="1:3">
      <c t="s" r="A2" s="4">
        <v>58</v>
      </c>
      <c t="n" r="B2" s="7">
        <v>50000</v>
      </c>
      <c t="n" r="C2" s="7">
        <v>50000</v>
      </c>
    </row>
    <row r="3" spans="1:3">
      <c t="s" r="A3" s="4">
        <v>59</v>
      </c>
      <c t="n" r="B3" s="7">
        <v>495000</v>
      </c>
      <c t="n" r="C3" s="7">
        <v>432000</v>
      </c>
    </row>
    <row r="4" spans="1:3">
      <c t="s" r="A4" s="4">
        <v>60</v>
      </c>
      <c t="n" r="B4" s="8">
        <v>0.01</v>
      </c>
      <c t="n" r="C4" s="8">
        <v>0.01</v>
      </c>
    </row>
    <row r="5" spans="1:3">
      <c t="s" r="A5" s="4">
        <v>61</v>
      </c>
      <c t="n" r="B5" s="6">
        <v>5000000</v>
      </c>
      <c t="n" r="C5" s="6">
        <v>5000000</v>
      </c>
    </row>
    <row r="6" spans="1:3">
      <c t="s" r="A6" s="4">
        <v>62</v>
      </c>
      <c t="n" r="B6" s="6">
        <v>0</v>
      </c>
      <c t="n" r="C6" s="6">
        <v>0</v>
      </c>
    </row>
    <row r="7" spans="1:3">
      <c t="s" r="A7" s="4">
        <v>63</v>
      </c>
      <c t="n" r="B7" s="6">
        <v>0</v>
      </c>
      <c t="n" r="C7" s="6">
        <v>0</v>
      </c>
    </row>
    <row r="8" spans="1:3">
      <c t="s" r="A8" s="4">
        <v>64</v>
      </c>
      <c t="n" r="B8" s="8">
        <v>0.01</v>
      </c>
      <c t="n" r="C8" s="8">
        <v>0.01</v>
      </c>
    </row>
    <row r="9" spans="1:3">
      <c t="s" r="A9" s="4">
        <v>65</v>
      </c>
      <c t="n" r="B9" s="6">
        <v>50000000</v>
      </c>
      <c t="n" r="C9" s="6">
        <v>50000000</v>
      </c>
    </row>
    <row r="10" spans="1:3">
      <c t="s" r="A10" s="4">
        <v>66</v>
      </c>
      <c t="n" r="B10" s="6">
        <v>28458173</v>
      </c>
      <c t="n" r="C10" s="6">
        <v>26032930</v>
      </c>
    </row>
    <row r="11" spans="1:3">
      <c t="s" r="A11" s="4">
        <v>67</v>
      </c>
      <c t="n" r="B11" s="6">
        <v>28458173</v>
      </c>
      <c t="n" r="C11" s="6">
        <v>260329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285</v>
      </c>
      <c t="s" r="B1" s="2">
        <v>1</v>
      </c>
    </row>
    <row r="2" spans="1:3">
      <c t="s" r="B2" s="2">
        <v>2</v>
      </c>
      <c t="s" r="C2" s="2">
        <v>70</v>
      </c>
    </row>
    <row r="3" spans="1:3">
      <c t="s" r="A3" s="3">
        <v>286</v>
      </c>
    </row>
    <row r="4" spans="1:3">
      <c t="s" r="A4" s="4">
        <v>287</v>
      </c>
      <c t="s" r="B4" s="4">
        <v>288</v>
      </c>
      <c t="s" r="C4" s="4">
        <v>288</v>
      </c>
    </row>
    <row r="5" spans="1:3">
      <c t="s" r="A5" s="4">
        <v>289</v>
      </c>
      <c t="s" r="B5" s="4">
        <v>290</v>
      </c>
      <c t="s" r="C5" s="4">
        <v>290</v>
      </c>
    </row>
    <row r="6" spans="1:3">
      <c t="s" r="A6" s="4">
        <v>291</v>
      </c>
    </row>
    <row r="7" spans="1:3">
      <c t="s" r="A7" s="3">
        <v>286</v>
      </c>
    </row>
    <row r="8" spans="1:3">
      <c t="s" r="A8" s="4">
        <v>292</v>
      </c>
      <c t="s" r="B8" s="4">
        <v>293</v>
      </c>
      <c t="s" r="C8" s="4">
        <v>294</v>
      </c>
    </row>
    <row r="9" spans="1:3">
      <c t="s" r="A9" s="4">
        <v>295</v>
      </c>
      <c t="s" r="B9" s="4">
        <v>296</v>
      </c>
      <c t="s" r="C9" s="4">
        <v>297</v>
      </c>
    </row>
    <row r="10" spans="1:3">
      <c t="s" r="A10" s="4">
        <v>298</v>
      </c>
    </row>
    <row r="11" spans="1:3">
      <c t="s" r="A11" s="3">
        <v>286</v>
      </c>
    </row>
    <row r="12" spans="1:3">
      <c t="s" r="A12" s="4">
        <v>292</v>
      </c>
      <c t="s" r="B12" s="4">
        <v>299</v>
      </c>
      <c t="s" r="C12" s="4">
        <v>300</v>
      </c>
    </row>
    <row r="13" spans="1:3">
      <c t="s" r="A13" s="4">
        <v>295</v>
      </c>
      <c t="s" r="B13" s="4">
        <v>301</v>
      </c>
      <c t="s" r="C13" s="4">
        <v>3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303</v>
      </c>
      <c t="s" r="B1" s="2">
        <v>69</v>
      </c>
      <c t="s" r="D1" s="2">
        <v>1</v>
      </c>
    </row>
    <row r="2" spans="1:5">
      <c t="s" r="B2" s="2">
        <v>2</v>
      </c>
      <c t="s" r="C2" s="2">
        <v>70</v>
      </c>
      <c t="s" r="D2" s="2">
        <v>2</v>
      </c>
      <c t="s" r="E2" s="2">
        <v>70</v>
      </c>
    </row>
    <row r="3" spans="1:5">
      <c t="s" r="A3" s="3">
        <v>286</v>
      </c>
    </row>
    <row r="4" spans="1:5">
      <c t="s" r="A4" s="4">
        <v>273</v>
      </c>
      <c t="n" r="B4" s="6">
        <v>0</v>
      </c>
      <c t="n" r="C4" s="6">
        <v>0</v>
      </c>
    </row>
    <row r="5" spans="1:5">
      <c t="s" r="A5" s="4">
        <v>168</v>
      </c>
    </row>
    <row r="6" spans="1:5">
      <c t="s" r="A6" s="3">
        <v>286</v>
      </c>
    </row>
    <row r="7" spans="1:5">
      <c t="s" r="A7" s="4">
        <v>274</v>
      </c>
      <c t="n" r="D7" s="6">
        <v>2385000</v>
      </c>
      <c t="n" r="E7" s="6">
        <v>3303000</v>
      </c>
    </row>
    <row r="8" spans="1:5">
      <c t="s" r="A8" s="4">
        <v>273</v>
      </c>
      <c t="n" r="D8" s="6">
        <v>0</v>
      </c>
      <c t="n" r="E8" s="6">
        <v>0</v>
      </c>
    </row>
    <row r="9" spans="1:5">
      <c t="s" r="A9" s="4">
        <v>275</v>
      </c>
      <c t="n" r="D9" s="6">
        <v>0</v>
      </c>
      <c t="n" r="E9" s="6">
        <v>0</v>
      </c>
    </row>
    <row r="10" spans="1:5">
      <c t="s" r="A10" s="4">
        <v>276</v>
      </c>
      <c t="n" r="D10" s="6">
        <v>-325000</v>
      </c>
      <c t="n" r="E10" s="6">
        <v>-918000</v>
      </c>
    </row>
    <row r="11" spans="1:5">
      <c t="s" r="A11" s="4">
        <v>277</v>
      </c>
      <c t="n" r="B11" s="6">
        <v>2060000</v>
      </c>
      <c t="n" r="C11" s="6">
        <v>2385000</v>
      </c>
      <c t="n" r="D11" s="6">
        <v>2060000</v>
      </c>
      <c t="n" r="E11" s="6">
        <v>2385000</v>
      </c>
    </row>
    <row r="12" spans="1:5">
      <c t="s" r="A12" s="4">
        <v>278</v>
      </c>
      <c t="n" r="B12" s="6">
        <v>2060000</v>
      </c>
      <c t="n" r="C12" s="6">
        <v>2385000</v>
      </c>
      <c t="n" r="D12" s="6">
        <v>2060000</v>
      </c>
      <c t="n" r="E12" s="6">
        <v>2385000</v>
      </c>
    </row>
    <row r="13" spans="1:5">
      <c t="s" r="A13" s="4">
        <v>279</v>
      </c>
      <c t="n" r="D13" s="8">
        <v>0.17</v>
      </c>
      <c t="n" r="E13" s="8">
        <v>0.17</v>
      </c>
    </row>
    <row r="14" spans="1:5">
      <c t="s" r="A14" s="4">
        <v>281</v>
      </c>
      <c t="n" r="D14" s="9">
        <v>0.14</v>
      </c>
      <c t="n" r="E14" s="9">
        <v>0.15</v>
      </c>
    </row>
    <row r="15" spans="1:5">
      <c t="s" r="A15" s="4">
        <v>282</v>
      </c>
      <c t="n" r="B15" s="8">
        <v>0.18</v>
      </c>
      <c t="n" r="C15" s="8">
        <v>0.17</v>
      </c>
      <c t="n" r="D15" s="9">
        <v>0.18</v>
      </c>
      <c t="n" r="E15" s="9">
        <v>0.17</v>
      </c>
    </row>
    <row r="16" spans="1:5">
      <c t="s" r="A16" s="4">
        <v>283</v>
      </c>
      <c t="n" r="B16" s="8">
        <v>0.18</v>
      </c>
      <c t="n" r="C16" s="8">
        <v>0.17</v>
      </c>
      <c t="n" r="D16" s="8">
        <v>0.18</v>
      </c>
      <c t="n" r="E16" s="8">
        <v>0.17</v>
      </c>
    </row>
    <row r="17" spans="1:5">
      <c t="s" r="A17" s="4">
        <v>304</v>
      </c>
      <c t="n" r="B17" s="7">
        <v>0</v>
      </c>
      <c t="n" r="C17" s="7">
        <v>0</v>
      </c>
      <c t="n" r="D17" s="7">
        <v>0</v>
      </c>
      <c t="n" r="E17" s="7">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05</v>
      </c>
      <c t="s" r="B1" s="2">
        <v>69</v>
      </c>
      <c t="s" r="D1" s="2">
        <v>1</v>
      </c>
    </row>
    <row r="2" spans="1:5">
      <c t="s" r="B2" s="2">
        <v>2</v>
      </c>
      <c t="s" r="C2" s="2">
        <v>70</v>
      </c>
      <c t="s" r="D2" s="2">
        <v>2</v>
      </c>
      <c t="s" r="E2" s="2">
        <v>70</v>
      </c>
    </row>
    <row r="3" spans="1:5">
      <c t="s" r="A3" s="3">
        <v>286</v>
      </c>
    </row>
    <row r="4" spans="1:5">
      <c t="s" r="A4" s="4">
        <v>306</v>
      </c>
      <c t="n" r="B4" s="6">
        <v>0</v>
      </c>
      <c t="n" r="C4" s="6">
        <v>0</v>
      </c>
    </row>
    <row r="5" spans="1:5">
      <c t="s" r="A5" s="4">
        <v>307</v>
      </c>
      <c t="n" r="B5" s="7">
        <v>0</v>
      </c>
      <c t="n" r="D5" s="7">
        <v>0</v>
      </c>
    </row>
    <row r="6" spans="1:5">
      <c t="s" r="A6" s="4">
        <v>308</v>
      </c>
      <c t="n" r="B6" s="6">
        <v>13000</v>
      </c>
      <c t="n" r="C6" s="7">
        <v>9000</v>
      </c>
      <c t="n" r="D6" s="7">
        <v>49000</v>
      </c>
      <c t="n" r="E6" s="7">
        <v>27000</v>
      </c>
    </row>
    <row r="7" spans="1:5">
      <c t="s" r="A7" s="4">
        <v>168</v>
      </c>
    </row>
    <row r="8" spans="1:5">
      <c t="s" r="A8" s="3">
        <v>286</v>
      </c>
    </row>
    <row r="9" spans="1:5">
      <c t="s" r="A9" s="4">
        <v>306</v>
      </c>
      <c t="n" r="D9" s="6">
        <v>0</v>
      </c>
      <c t="n" r="E9" s="6">
        <v>0</v>
      </c>
    </row>
    <row r="10" spans="1:5">
      <c t="s" r="A10" s="4">
        <v>225</v>
      </c>
      <c t="n" r="B10" s="6">
        <v>0</v>
      </c>
      <c t="n" r="C10" s="7">
        <v>0</v>
      </c>
      <c t="n" r="D10" s="7">
        <v>0</v>
      </c>
      <c t="n" r="E10" s="7">
        <v>100000</v>
      </c>
    </row>
    <row r="11" spans="1:5">
      <c t="s" r="A11" s="4">
        <v>165</v>
      </c>
    </row>
    <row r="12" spans="1:5">
      <c t="s" r="A12" s="3">
        <v>286</v>
      </c>
    </row>
    <row r="13" spans="1:5">
      <c t="s" r="A13" s="4">
        <v>306</v>
      </c>
      <c t="n" r="D13" s="6">
        <v>830000</v>
      </c>
      <c t="n" r="E13" s="6">
        <v>340000</v>
      </c>
    </row>
    <row r="14" spans="1:5">
      <c t="s" r="A14" s="4">
        <v>307</v>
      </c>
      <c t="n" r="B14" s="7">
        <v>57000</v>
      </c>
      <c t="n" r="D14" s="7">
        <v>57000</v>
      </c>
    </row>
    <row r="15" spans="1:5">
      <c t="s" r="A15" s="4">
        <v>309</v>
      </c>
    </row>
    <row r="16" spans="1:5">
      <c t="s" r="A16" s="3">
        <v>286</v>
      </c>
    </row>
    <row r="17" spans="1:5">
      <c t="s" r="A17" s="4">
        <v>310</v>
      </c>
      <c t="s" r="D17" s="4">
        <v>311</v>
      </c>
    </row>
    <row r="18" spans="1:5">
      <c t="s" r="A18" s="4">
        <v>312</v>
      </c>
    </row>
    <row r="19" spans="1:5">
      <c t="s" r="A19" s="3">
        <v>286</v>
      </c>
    </row>
    <row r="20" spans="1:5">
      <c t="s" r="A20" s="4">
        <v>310</v>
      </c>
      <c t="s" r="D20" s="4">
        <v>31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r="1" spans="1:2">
      <c t="s" r="A1" s="1">
        <v>314</v>
      </c>
      <c t="s" r="B1" s="2">
        <v>1</v>
      </c>
    </row>
    <row r="2" spans="1:2">
      <c t="s" r="B2" s="2">
        <v>315</v>
      </c>
    </row>
    <row r="3" spans="1:2">
      <c t="s" r="A3" s="3">
        <v>316</v>
      </c>
    </row>
    <row r="4" spans="1:2">
      <c t="s" r="A4" s="4">
        <v>317</v>
      </c>
      <c t="n" r="B4" s="7">
        <v>154279</v>
      </c>
    </row>
    <row r="5" spans="1:2">
      <c t="s" r="A5" s="4">
        <v>318</v>
      </c>
      <c t="n" r="B5" s="6">
        <v>1186765</v>
      </c>
    </row>
    <row r="6" spans="1:2">
      <c t="s" r="A6" s="4">
        <v>319</v>
      </c>
      <c t="s" r="B6" s="4">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4">
        <v>71</v>
      </c>
      <c t="n" r="B3" s="7">
        <v>1417000</v>
      </c>
      <c t="n" r="C3" s="7">
        <v>1590000</v>
      </c>
      <c t="n" r="D3" s="7">
        <v>4392000</v>
      </c>
      <c t="n" r="E3" s="7">
        <v>4785000</v>
      </c>
    </row>
    <row r="4" spans="1:5">
      <c t="s" r="A4" s="4">
        <v>72</v>
      </c>
      <c t="n" r="B4" s="6">
        <v>806000</v>
      </c>
      <c t="n" r="C4" s="6">
        <v>823000</v>
      </c>
      <c t="n" r="D4" s="6">
        <v>2441000</v>
      </c>
      <c t="n" r="E4" s="6">
        <v>2543000</v>
      </c>
    </row>
    <row r="5" spans="1:5">
      <c t="s" r="A5" s="4">
        <v>73</v>
      </c>
      <c t="n" r="B5" s="6">
        <v>611000</v>
      </c>
      <c t="n" r="C5" s="6">
        <v>767000</v>
      </c>
      <c t="n" r="D5" s="6">
        <v>1951000</v>
      </c>
      <c t="n" r="E5" s="6">
        <v>2242000</v>
      </c>
    </row>
    <row r="6" spans="1:5">
      <c t="s" r="A6" s="3">
        <v>74</v>
      </c>
    </row>
    <row r="7" spans="1:5">
      <c t="s" r="A7" s="4">
        <v>75</v>
      </c>
      <c t="n" r="B7" s="6">
        <v>28000</v>
      </c>
      <c t="n" r="C7" s="6">
        <v>45000</v>
      </c>
      <c t="n" r="D7" s="6">
        <v>136000</v>
      </c>
      <c t="n" r="E7" s="6">
        <v>125000</v>
      </c>
    </row>
    <row r="8" spans="1:5">
      <c t="s" r="A8" s="4">
        <v>76</v>
      </c>
      <c t="n" r="B8" s="6">
        <v>275000</v>
      </c>
      <c t="n" r="C8" s="6">
        <v>291000</v>
      </c>
      <c t="n" r="D8" s="6">
        <v>827000</v>
      </c>
      <c t="n" r="E8" s="6">
        <v>899000</v>
      </c>
    </row>
    <row r="9" spans="1:5">
      <c t="s" r="A9" s="4">
        <v>77</v>
      </c>
      <c t="n" r="B9" s="6">
        <v>368000</v>
      </c>
      <c t="n" r="C9" s="6">
        <v>370000</v>
      </c>
      <c t="n" r="D9" s="6">
        <v>1124000</v>
      </c>
      <c t="n" r="E9" s="6">
        <v>1298000</v>
      </c>
    </row>
    <row r="10" spans="1:5">
      <c t="s" r="A10" s="4">
        <v>78</v>
      </c>
      <c t="n" r="B10" s="6">
        <v>671000</v>
      </c>
      <c t="n" r="C10" s="6">
        <v>706000</v>
      </c>
      <c t="n" r="D10" s="6">
        <v>2087000</v>
      </c>
      <c t="n" r="E10" s="6">
        <v>2322000</v>
      </c>
    </row>
    <row r="11" spans="1:5">
      <c t="s" r="A11" s="4">
        <v>79</v>
      </c>
      <c t="n" r="B11" s="6">
        <v>-60000</v>
      </c>
      <c t="n" r="C11" s="6">
        <v>61000</v>
      </c>
      <c t="n" r="D11" s="6">
        <v>-136000</v>
      </c>
      <c t="n" r="E11" s="6">
        <v>-80000</v>
      </c>
    </row>
    <row r="12" spans="1:5">
      <c t="s" r="A12" s="3">
        <v>80</v>
      </c>
    </row>
    <row r="13" spans="1:5">
      <c t="s" r="A13" s="4">
        <v>81</v>
      </c>
      <c t="n" r="B13" s="6">
        <v>0</v>
      </c>
      <c t="n" r="C13" s="6">
        <v>0</v>
      </c>
      <c t="n" r="D13" s="6">
        <v>0</v>
      </c>
      <c t="n" r="E13" s="6">
        <v>-1000</v>
      </c>
    </row>
    <row r="14" spans="1:5">
      <c t="s" r="A14" s="4">
        <v>82</v>
      </c>
      <c t="n" r="B14" s="6">
        <v>-71000</v>
      </c>
      <c t="n" r="C14" s="6">
        <v>-63000</v>
      </c>
      <c t="n" r="D14" s="6">
        <v>-192000</v>
      </c>
      <c t="n" r="E14" s="6">
        <v>-196000</v>
      </c>
    </row>
    <row r="15" spans="1:5">
      <c t="s" r="A15" s="4">
        <v>83</v>
      </c>
      <c t="n" r="B15" s="6">
        <v>44000</v>
      </c>
      <c t="n" r="C15" s="6">
        <v>0</v>
      </c>
      <c t="n" r="D15" s="6">
        <v>200000</v>
      </c>
      <c t="n" r="E15" s="6">
        <v>147000</v>
      </c>
    </row>
    <row r="16" spans="1:5">
      <c t="s" r="A16" s="4">
        <v>84</v>
      </c>
      <c t="n" r="B16" s="6">
        <v>-27000</v>
      </c>
      <c t="n" r="C16" s="6">
        <v>-63000</v>
      </c>
      <c t="n" r="D16" s="6">
        <v>8000</v>
      </c>
      <c t="n" r="E16" s="6">
        <v>-50000</v>
      </c>
    </row>
    <row r="17" spans="1:5">
      <c t="s" r="A17" s="4">
        <v>85</v>
      </c>
      <c t="n" r="B17" s="6">
        <v>-87000</v>
      </c>
      <c t="n" r="C17" s="6">
        <v>-2000</v>
      </c>
      <c t="n" r="D17" s="6">
        <v>-128000</v>
      </c>
      <c t="n" r="E17" s="6">
        <v>-130000</v>
      </c>
    </row>
    <row r="18" spans="1:5">
      <c t="s" r="A18" s="4">
        <v>86</v>
      </c>
      <c t="n" r="B18" s="6">
        <v>-1000</v>
      </c>
      <c t="n" r="C18" s="6">
        <v>0</v>
      </c>
      <c t="n" r="D18" s="6">
        <v>-2000</v>
      </c>
      <c t="n" r="E18" s="6">
        <v>0</v>
      </c>
    </row>
    <row r="19" spans="1:5">
      <c t="s" r="A19" s="4">
        <v>87</v>
      </c>
      <c t="n" r="B19" s="7">
        <v>-88000</v>
      </c>
      <c t="n" r="C19" s="7">
        <v>-2000</v>
      </c>
      <c t="n" r="D19" s="7">
        <v>-130000</v>
      </c>
      <c t="n" r="E19" s="7">
        <v>-130000</v>
      </c>
    </row>
    <row r="20" spans="1:5">
      <c t="s" r="A20" s="4">
        <v>88</v>
      </c>
      <c t="n" r="B20" s="7">
        <v>0</v>
      </c>
      <c t="n" r="C20" s="7">
        <v>0</v>
      </c>
      <c t="n" r="D20" s="8">
        <v>-0.01</v>
      </c>
      <c t="n" r="E20" s="8">
        <v>-0.01</v>
      </c>
    </row>
    <row r="21" spans="1:5">
      <c t="s" r="A21" s="4">
        <v>89</v>
      </c>
      <c t="n" r="B21" s="6">
        <v>27284308</v>
      </c>
      <c t="n" r="C21" s="6">
        <v>26032930</v>
      </c>
      <c t="n" r="D21" s="6">
        <v>27056216</v>
      </c>
      <c t="n" r="E21" s="6">
        <v>25557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70</v>
      </c>
    </row>
    <row r="3" spans="1:3">
      <c t="s" r="A3" s="3">
        <v>91</v>
      </c>
    </row>
    <row r="4" spans="1:3">
      <c t="s" r="A4" s="4">
        <v>87</v>
      </c>
      <c t="n" r="B4" s="7">
        <v>-130000</v>
      </c>
      <c t="n" r="C4" s="7">
        <v>-130000</v>
      </c>
    </row>
    <row r="5" spans="1:3">
      <c t="s" r="A5" s="3">
        <v>92</v>
      </c>
    </row>
    <row r="6" spans="1:3">
      <c t="s" r="A6" s="4">
        <v>93</v>
      </c>
      <c t="n" r="B6" s="6">
        <v>69000</v>
      </c>
      <c t="n" r="C6" s="6">
        <v>70000</v>
      </c>
    </row>
    <row r="7" spans="1:3">
      <c t="s" r="A7" s="4">
        <v>94</v>
      </c>
      <c t="n" r="B7" s="6">
        <v>90000</v>
      </c>
      <c t="n" r="C7" s="6">
        <v>187000</v>
      </c>
    </row>
    <row r="8" spans="1:3">
      <c t="s" r="A8" s="4">
        <v>95</v>
      </c>
      <c t="n" r="B8" s="6">
        <v>0</v>
      </c>
      <c t="n" r="C8" s="6">
        <v>-1000</v>
      </c>
    </row>
    <row r="9" spans="1:3">
      <c t="s" r="A9" s="4">
        <v>96</v>
      </c>
      <c t="n" r="B9" s="6">
        <v>63000</v>
      </c>
      <c t="n" r="C9" s="6">
        <v>63000</v>
      </c>
    </row>
    <row r="10" spans="1:3">
      <c t="s" r="A10" s="4">
        <v>97</v>
      </c>
      <c t="n" r="B10" s="6">
        <v>49000</v>
      </c>
      <c t="n" r="C10" s="6">
        <v>27000</v>
      </c>
    </row>
    <row r="11" spans="1:3">
      <c t="s" r="A11" s="3">
        <v>98</v>
      </c>
    </row>
    <row r="12" spans="1:3">
      <c t="s" r="A12" s="4">
        <v>99</v>
      </c>
      <c t="n" r="B12" s="6">
        <v>-49000</v>
      </c>
      <c t="n" r="C12" s="6">
        <v>13000</v>
      </c>
    </row>
    <row r="13" spans="1:3">
      <c t="s" r="A13" s="4">
        <v>100</v>
      </c>
      <c t="n" r="B13" s="6">
        <v>127000</v>
      </c>
      <c t="n" r="C13" s="6">
        <v>-189000</v>
      </c>
    </row>
    <row r="14" spans="1:3">
      <c t="s" r="A14" s="4">
        <v>30</v>
      </c>
      <c t="n" r="B14" s="6">
        <v>21000</v>
      </c>
      <c t="n" r="C14" s="6">
        <v>5000</v>
      </c>
    </row>
    <row r="15" spans="1:3">
      <c t="s" r="A15" s="4">
        <v>38</v>
      </c>
      <c t="n" r="B15" s="6">
        <v>-38000</v>
      </c>
      <c t="n" r="C15" s="6">
        <v>19000</v>
      </c>
    </row>
    <row r="16" spans="1:3">
      <c t="s" r="A16" s="4">
        <v>39</v>
      </c>
      <c t="n" r="B16" s="6">
        <v>-6000</v>
      </c>
      <c t="n" r="C16" s="6">
        <v>18000</v>
      </c>
    </row>
    <row r="17" spans="1:3">
      <c t="s" r="A17" s="4">
        <v>40</v>
      </c>
      <c t="n" r="B17" s="6">
        <v>-11000</v>
      </c>
      <c t="n" r="C17" s="6">
        <v>23000</v>
      </c>
    </row>
    <row r="18" spans="1:3">
      <c t="s" r="A18" s="4">
        <v>101</v>
      </c>
      <c t="n" r="B18" s="6">
        <v>185000</v>
      </c>
      <c t="n" r="C18" s="6">
        <v>105000</v>
      </c>
    </row>
    <row r="19" spans="1:3">
      <c t="s" r="A19" s="3">
        <v>102</v>
      </c>
    </row>
    <row r="20" spans="1:3">
      <c t="s" r="A20" s="4">
        <v>103</v>
      </c>
      <c t="n" r="B20" s="6">
        <v>0</v>
      </c>
      <c t="n" r="C20" s="6">
        <v>-10000</v>
      </c>
    </row>
    <row r="21" spans="1:3">
      <c t="s" r="A21" s="4">
        <v>104</v>
      </c>
      <c t="n" r="B21" s="6">
        <v>-6000</v>
      </c>
      <c t="n" r="C21" s="6">
        <v>-4000</v>
      </c>
    </row>
    <row r="22" spans="1:3">
      <c t="s" r="A22" s="4">
        <v>105</v>
      </c>
      <c t="n" r="B22" s="6">
        <v>-6000</v>
      </c>
      <c t="n" r="C22" s="6">
        <v>-14000</v>
      </c>
    </row>
    <row r="23" spans="1:3">
      <c t="s" r="A23" s="3">
        <v>106</v>
      </c>
    </row>
    <row r="24" spans="1:3">
      <c t="s" r="A24" s="4">
        <v>107</v>
      </c>
      <c t="n" r="B24" s="6">
        <v>-75000</v>
      </c>
      <c t="n" r="C24" s="6">
        <v>130000</v>
      </c>
    </row>
    <row r="25" spans="1:3">
      <c t="s" r="A25" s="4">
        <v>108</v>
      </c>
      <c t="n" r="B25" s="6">
        <v>0</v>
      </c>
      <c t="n" r="C25" s="6">
        <v>-205000</v>
      </c>
    </row>
    <row r="26" spans="1:3">
      <c t="s" r="A26" s="4">
        <v>109</v>
      </c>
      <c t="n" r="B26" s="6">
        <v>4609000</v>
      </c>
      <c t="n" r="C26" s="6">
        <v>5090000</v>
      </c>
    </row>
    <row r="27" spans="1:3">
      <c t="s" r="A27" s="4">
        <v>110</v>
      </c>
      <c t="n" r="B27" s="6">
        <v>-4650000</v>
      </c>
      <c t="n" r="C27" s="6">
        <v>-5234000</v>
      </c>
    </row>
    <row r="28" spans="1:3">
      <c t="s" r="A28" s="4">
        <v>111</v>
      </c>
      <c t="n" r="B28" s="6">
        <v>-116000</v>
      </c>
      <c t="n" r="C28" s="6">
        <v>-219000</v>
      </c>
    </row>
    <row r="29" spans="1:3">
      <c t="s" r="A29" s="4">
        <v>112</v>
      </c>
      <c t="n" r="B29" s="6">
        <v>63000</v>
      </c>
      <c t="n" r="C29" s="6">
        <v>-128000</v>
      </c>
    </row>
    <row r="30" spans="1:3">
      <c t="s" r="A30" s="4">
        <v>113</v>
      </c>
      <c t="n" r="B30" s="6">
        <v>158000</v>
      </c>
      <c t="n" r="C30" s="6">
        <v>352000</v>
      </c>
    </row>
    <row r="31" spans="1:3">
      <c t="s" r="A31" s="4">
        <v>114</v>
      </c>
      <c t="n" r="B31" s="6">
        <v>221000</v>
      </c>
      <c t="n" r="C31" s="6">
        <v>224000</v>
      </c>
    </row>
    <row r="32" spans="1:3">
      <c t="s" r="A32" s="3">
        <v>115</v>
      </c>
    </row>
    <row r="33" spans="1:3">
      <c t="s" r="A33" s="4">
        <v>116</v>
      </c>
      <c t="n" r="B33" s="6">
        <v>119000</v>
      </c>
      <c t="n" r="C33" s="6">
        <v>176000</v>
      </c>
    </row>
    <row r="34" spans="1:3">
      <c t="s" r="A34" s="4">
        <v>117</v>
      </c>
      <c t="n" r="B34" s="6">
        <v>2000</v>
      </c>
      <c t="n" r="C34" s="6">
        <v>0</v>
      </c>
    </row>
    <row r="35" spans="1:3">
      <c t="s" r="A35" s="4">
        <v>118</v>
      </c>
      <c t="n" r="B35" s="6">
        <v>49000</v>
      </c>
      <c t="n" r="C35" s="6">
        <v>0</v>
      </c>
    </row>
    <row r="36" spans="1:3">
      <c t="s" r="A36" s="4">
        <v>119</v>
      </c>
      <c t="n" r="B36" s="6">
        <v>96000</v>
      </c>
      <c t="n" r="C36" s="6">
        <v>0</v>
      </c>
    </row>
    <row r="37" spans="1:3">
      <c t="s" r="A37" s="4">
        <v>120</v>
      </c>
      <c t="n" r="B37" s="7">
        <v>154000</v>
      </c>
      <c t="n" r="C37"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v>
      </c>
    </row>
    <row r="3" spans="1:2">
      <c t="s" r="A3" s="3">
        <v>122</v>
      </c>
    </row>
    <row r="4" spans="1:2">
      <c t="s" r="A4" s="4">
        <v>123</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00</v>
      </c>
      <c t="s" r="B1" s="2">
        <v>1</v>
      </c>
    </row>
    <row r="2" spans="1:2">
      <c t="s" r="B2" s="2">
        <v>2</v>
      </c>
    </row>
    <row r="3" spans="1:2">
      <c t="s" r="A3" s="3">
        <v>125</v>
      </c>
    </row>
    <row r="4" spans="1:2">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Balance Sheets</vt:lpstr>
      <vt:lpstr>Condensed Balance Sheets (Paren</vt:lpstr>
      <vt:lpstr>Condensed Statements of Operati</vt:lpstr>
      <vt:lpstr>Condensed Statements of Cash Fl</vt:lpstr>
      <vt:lpstr>Basis of Reporting</vt:lpstr>
      <vt:lpstr>Inventory</vt:lpstr>
      <vt:lpstr>Net Loss Per Common Share</vt:lpstr>
      <vt:lpstr>Litigation_Legal Matters</vt:lpstr>
      <vt:lpstr>Line of Credit and Debt</vt:lpstr>
      <vt:lpstr>Stock Options and Warrants</vt:lpstr>
      <vt:lpstr>Related Party Note Payable</vt:lpstr>
      <vt:lpstr>Basis of Reporting (Policies)</vt:lpstr>
      <vt:lpstr>Inventory (Tables)</vt:lpstr>
      <vt:lpstr>Net Loss Per Common Share (Tabl</vt:lpstr>
      <vt:lpstr>Line of Credit and Debt (Tables</vt:lpstr>
      <vt:lpstr>Stock Options and Warrants (Tab</vt:lpstr>
      <vt:lpstr>Basis of Reporting (Details Tex</vt:lpstr>
      <vt:lpstr>Inventory (Details)</vt:lpstr>
      <vt:lpstr>Net Loss Per Common Share (Deta</vt:lpstr>
      <vt:lpstr>Net Loss Per Common Share (De21</vt:lpstr>
      <vt:lpstr>Line of Credit and Debt (Detail</vt:lpstr>
      <vt:lpstr>Line of Credit and Debt (Deta23</vt:lpstr>
      <vt:lpstr>Line of Credit and Debt - Loan </vt:lpstr>
      <vt:lpstr>Line of Credit and Debt - Line </vt:lpstr>
      <vt:lpstr>Line of Credit and Debt - First</vt:lpstr>
      <vt:lpstr>Line of Credit and Debt - Deben</vt:lpstr>
      <vt:lpstr>Line of Credit and Debt - Lin28</vt:lpstr>
      <vt:lpstr>Stock Options and Warrants (Det</vt:lpstr>
      <vt:lpstr>Stock Options and Warrants (D30</vt:lpstr>
      <vt:lpstr>Stock Options and Warrants (D31</vt:lpstr>
      <vt:lpstr>Stock Options and Warrants (D32</vt:lpstr>
      <vt:lpstr>Related Party Note Payabl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2:04:53Z</dcterms:created>
  <dcterms:modified xmlns:dcterms="http://purl.org/dc/terms/" xmlns:xsi="http://www.w3.org/2001/XMLSchema-instance" xsi:type="dcterms:W3CDTF">2016-11-14T12:04:53Z</dcterms:modified>
  <dc:title xmlns:dc="http://purl.org/dc/elements/1.1/">Untitled</dc:title>
  <dc:description xmlns:dc="http://purl.org/dc/elements/1.1/"/>
  <dc:subject xmlns:dc="http://purl.org/dc/elements/1.1/"/>
  <cp:keywords/>
  <cp:category/>
</cp:coreProperties>
</file>